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Background, Organization and Ba" sheetId="7" r:id="rId7"/>
    <s:sheet name="Summary of Significant Accounti" sheetId="8" r:id="rId8"/>
    <s:sheet name="Discontinued Operations" sheetId="9" r:id="rId9"/>
    <s:sheet name="Acquisitions and Divestitures" sheetId="10" r:id="rId10"/>
    <s:sheet name="Fair Value Measurements of Fina" sheetId="11" r:id="rId11"/>
    <s:sheet name="Risk Management and Derivative " sheetId="12" r:id="rId12"/>
    <s:sheet name="Asset Retirement Obligations" sheetId="13" r:id="rId13"/>
    <s:sheet name="Long Term Debt" sheetId="14" r:id="rId14"/>
    <s:sheet name="Stockholders' Equity and Noncon" sheetId="15" r:id="rId15"/>
    <s:sheet name="Earnings per Share" sheetId="16" r:id="rId16"/>
    <s:sheet name="Long-Term Incentive Plans" sheetId="17" r:id="rId17"/>
    <s:sheet name="Incentive Units" sheetId="18" r:id="rId18"/>
    <s:sheet name="Related Party Transactions" sheetId="19" r:id="rId19"/>
    <s:sheet name="Commitments and Contingencies" sheetId="20" r:id="rId20"/>
    <s:sheet name="Income Taxes" sheetId="21" r:id="rId21"/>
    <s:sheet name="Summary of Significant Accoun22" sheetId="22" r:id="rId22"/>
    <s:sheet name="Summary of Significant Accoun23" sheetId="23" r:id="rId23"/>
    <s:sheet name="Discontinued Operations (Tables" sheetId="24" r:id="rId24"/>
    <s:sheet name="Acquisitions and Divestitures (" sheetId="25" r:id="rId25"/>
    <s:sheet name="Fair Value Measurements of Fi26" sheetId="26" r:id="rId26"/>
    <s:sheet name="Risk Management and Derivativ27" sheetId="27" r:id="rId27"/>
    <s:sheet name="Asset Retirement Obligations (T" sheetId="28" r:id="rId28"/>
    <s:sheet name="Long Term Debt (Tables)" sheetId="29" r:id="rId29"/>
    <s:sheet name="Stockholders' Equity and Nonc30" sheetId="30" r:id="rId30"/>
    <s:sheet name="Earnings per Share (Tables)" sheetId="31" r:id="rId31"/>
    <s:sheet name="Long-Term Incentive Plans (Tabl" sheetId="32" r:id="rId32"/>
    <s:sheet name="Incentive Units (Tables)" sheetId="33" r:id="rId33"/>
    <s:sheet name="Commitments and Contingencies (" sheetId="34" r:id="rId34"/>
    <s:sheet name="Background, Organization and 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Discontinued Operations - Sched" sheetId="40" r:id="rId40"/>
    <s:sheet name="Discontinued Operations - Sch41" sheetId="41" r:id="rId41"/>
    <s:sheet name="Discontinued Operations - Sch42" sheetId="42" r:id="rId42"/>
    <s:sheet name="Discontinued Operations - Addit" sheetId="43" r:id="rId43"/>
    <s:sheet name="Acquisitions and Divestitures -" sheetId="44" r:id="rId44"/>
    <s:sheet name="Acquisitions and Divestitures45" sheetId="45" r:id="rId45"/>
    <s:sheet name="Fair Value Measurements of Fi46" sheetId="46" r:id="rId46"/>
    <s:sheet name="Risk Management and Derivativ47" sheetId="47" r:id="rId47"/>
    <s:sheet name="Risk Management and Derivativ48" sheetId="48" r:id="rId48"/>
    <s:sheet name="Risk Management and Derivativ49" sheetId="49" r:id="rId49"/>
    <s:sheet name="Risk Management and Derivativ50" sheetId="50" r:id="rId50"/>
    <s:sheet name="Risk Management and Derivativ51" sheetId="51" r:id="rId51"/>
    <s:sheet name="Asset Retirement Obligations - " sheetId="52" r:id="rId52"/>
    <s:sheet name="Long Term Debt - Consolidated D" sheetId="53" r:id="rId53"/>
    <s:sheet name="Long Term Debt - Consolidated54" sheetId="54" r:id="rId54"/>
    <s:sheet name="Long Term Debt - Additional Inf" sheetId="55" r:id="rId55"/>
    <s:sheet name="Long Term Debt - Borrowing Base" sheetId="56" r:id="rId56"/>
    <s:sheet name="Long Term Debt - Borrowing Ba57" sheetId="57" r:id="rId57"/>
    <s:sheet name="Long Term Debt - Summary of Wei" sheetId="58" r:id="rId58"/>
    <s:sheet name="Long Term Debt - Summary of W59" sheetId="59" r:id="rId59"/>
    <s:sheet name="Long Term Debt - Summary of Una" sheetId="60" r:id="rId60"/>
    <s:sheet name="Stockholders' Equity and Nonc61" sheetId="61" r:id="rId61"/>
    <s:sheet name="Stockholders' Equity and Nonc62" sheetId="62" r:id="rId62"/>
    <s:sheet name="Stockholders' Equity and Nonc63" sheetId="63" r:id="rId63"/>
    <s:sheet name="Earnings per Share - Summary of" sheetId="64" r:id="rId64"/>
    <s:sheet name="Long-Term Incentive Plans - Sum" sheetId="65" r:id="rId65"/>
    <s:sheet name="Long-Term Incentive Plans - S66" sheetId="66" r:id="rId66"/>
    <s:sheet name="Long-Term Incentive Plans - S67" sheetId="67" r:id="rId67"/>
    <s:sheet name="Long-Term Incentive Plans - Add" sheetId="68" r:id="rId68"/>
    <s:sheet name="Incentive Units - Additional In" sheetId="69" r:id="rId69"/>
    <s:sheet name="Incentive Units - Fair Value of" sheetId="70" r:id="rId70"/>
    <s:sheet name="Related Party Transactions - Ad" sheetId="71" r:id="rId71"/>
    <s:sheet name="Commitments and Contingencies -" sheetId="72" r:id="rId72"/>
    <s:sheet name="Commitments and Contingencies73" sheetId="73" r:id="rId73"/>
    <s:sheet name="Commitments and Contingencies74" sheetId="74" r:id="rId74"/>
    <s:sheet name="Income Taxes - Additional Infor" sheetId="75" r:id="rId75"/>
  </s:sheets>
  <s:definedNames/>
  <s:calcPr calcId="124519" calcMode="auto" fullCalcOnLoad="1"/>
</s:workbook>
</file>

<file path=xl/sharedStrings.xml><?xml version="1.0" encoding="utf-8"?>
<sst xmlns="http://schemas.openxmlformats.org/spreadsheetml/2006/main" uniqueCount="642">
  <si>
    <t>Document and Entity Information - shares</t>
  </si>
  <si>
    <t>6 Months Ended</t>
  </si>
  <si>
    <t>Jun. 30, 2016</t>
  </si>
  <si>
    <t>Jul. 1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RD</t>
  </si>
  <si>
    <t>Entity Registrant Name</t>
  </si>
  <si>
    <t>MEMORIAL RESOURCE DEVELOPMENT COR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Current assets:</t>
  </si>
  <si>
    <t>Cash and cash equivalents</t>
  </si>
  <si>
    <t>Accounts receivable</t>
  </si>
  <si>
    <t>Short-term derivative instruments</t>
  </si>
  <si>
    <t>Other financial instruments (Note 6)</t>
  </si>
  <si>
    <t>Prepaid expenses and other current assets</t>
  </si>
  <si>
    <t>Assets of discontinued operation (Note 3)</t>
  </si>
  <si>
    <t>Total current assets</t>
  </si>
  <si>
    <t>Property and equipment, at cost:</t>
  </si>
  <si>
    <t>Oil and natural gas properties, successful efforts method (Note 2)</t>
  </si>
  <si>
    <t>Other</t>
  </si>
  <si>
    <t>Accumulated depreciation, depletion and impairment</t>
  </si>
  <si>
    <t>Property and equipment, net</t>
  </si>
  <si>
    <t>Long-term derivative instruments</t>
  </si>
  <si>
    <t>Other long-term assets</t>
  </si>
  <si>
    <t>Total assets</t>
  </si>
  <si>
    <t>Current liabilities:</t>
  </si>
  <si>
    <t>Accounts payable</t>
  </si>
  <si>
    <t>Accounts payable - affiliates</t>
  </si>
  <si>
    <t>Revenues payable</t>
  </si>
  <si>
    <t>Accrued liabilities (Note 2)</t>
  </si>
  <si>
    <t>Liabilities of discontinued operation (Note 3)</t>
  </si>
  <si>
    <t>Total current liabilities</t>
  </si>
  <si>
    <t>Noncurrent liabilities:</t>
  </si>
  <si>
    <t>Long-term debt</t>
  </si>
  <si>
    <t>Asset retirement obligations</t>
  </si>
  <si>
    <t>Deferred tax liabilities</t>
  </si>
  <si>
    <t>Other long-term liabilities</t>
  </si>
  <si>
    <t>Total liabilities</t>
  </si>
  <si>
    <t>Commitments and contingencies (Note 14)</t>
  </si>
  <si>
    <t xml:space="preserve"> </t>
  </si>
  <si>
    <t>Stockholders' equity:</t>
  </si>
  <si>
    <t>Preferred stock, $.01 par value: 50,000,000 shares authorized; no shares issued and outstanding</t>
  </si>
  <si>
    <t>Common stock, $.01 par value: 600,000,000 shares authorized; 206,038,313 shares issued and outstanding at June 30, 2016; 205,293,743 shares issued and outstanding at December 31, 2015</t>
  </si>
  <si>
    <t>Additional paid-in capital</t>
  </si>
  <si>
    <t>Accumulated earnings (deficit)</t>
  </si>
  <si>
    <t>Total stockholders' equity</t>
  </si>
  <si>
    <t>Noncontrolling interests</t>
  </si>
  <si>
    <t>Total equity</t>
  </si>
  <si>
    <t>Total liabilities and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S OF CONSOLIDATED OPERATIONS - USD ($) shares in Thousands, $ in Thousands</t>
  </si>
  <si>
    <t>3 Months Ended</t>
  </si>
  <si>
    <t>Jun. 30, 2015</t>
  </si>
  <si>
    <t>Revenues:</t>
  </si>
  <si>
    <t>Oil &amp; natural gas sales</t>
  </si>
  <si>
    <t>Total revenues</t>
  </si>
  <si>
    <t>Costs and expenses:</t>
  </si>
  <si>
    <t>Lease operating</t>
  </si>
  <si>
    <t>Gathering, processing, and transportation</t>
  </si>
  <si>
    <t>Gathering, processing, and transportation - affiliate (Note 13)</t>
  </si>
  <si>
    <t>Exploration</t>
  </si>
  <si>
    <t>Taxes other than income</t>
  </si>
  <si>
    <t>Depreciation, depletion, and amortization</t>
  </si>
  <si>
    <t>Incentive unit compensation expense (benefit) (Note 12)</t>
  </si>
  <si>
    <t>General and administrative</t>
  </si>
  <si>
    <t>Accretion of asset retirement obligations</t>
  </si>
  <si>
    <t>(Gain) loss on commodity derivative instruments</t>
  </si>
  <si>
    <t>(Gain) loss on sale of properties</t>
  </si>
  <si>
    <t>Total costs and expenses</t>
  </si>
  <si>
    <t>Operating income (loss)</t>
  </si>
  <si>
    <t>Other income (expense):</t>
  </si>
  <si>
    <t>Interest expense, net</t>
  </si>
  <si>
    <t>Other, net</t>
  </si>
  <si>
    <t>Total other income (expense)</t>
  </si>
  <si>
    <t>Income (loss) before income taxes</t>
  </si>
  <si>
    <t>Income tax benefit (expense)</t>
  </si>
  <si>
    <t>Net income (loss) from continuing operations</t>
  </si>
  <si>
    <t>Discontinued Operations: (Note 3)</t>
  </si>
  <si>
    <t>Net income (loss) from discontinued operations</t>
  </si>
  <si>
    <t>Net income (loss)</t>
  </si>
  <si>
    <t>Net income (loss) attributable to noncontrolling interest</t>
  </si>
  <si>
    <t>Net income (loss) attributable to Memorial Resource Development Corp.</t>
  </si>
  <si>
    <t>Net (income) allocated to participating restricted stockholders</t>
  </si>
  <si>
    <t>Net (income) loss from discontinued operations</t>
  </si>
  <si>
    <t>Net income (loss) from continuing operations available to common stockholders</t>
  </si>
  <si>
    <t>Earnings per common share-basic: (Note 10)</t>
  </si>
  <si>
    <t>Income (loss) from continuing operations</t>
  </si>
  <si>
    <t>Income (loss) from discontinued operations</t>
  </si>
  <si>
    <t>Earnings per common share-diluted: (Note 10)</t>
  </si>
  <si>
    <t>[1]</t>
  </si>
  <si>
    <t>Weighted average common and common equivalent shares outstanding:</t>
  </si>
  <si>
    <t>Basic</t>
  </si>
  <si>
    <t>Diluted</t>
  </si>
  <si>
    <t>The Company determines the more dilutive of either the two-class method or the treasury stock method for diluted EPS. The two-class method was more dilutive for each period presented. The incremental treasury stock method shares were excluded from the computation of diluted EPS because the inclusion of such shares would have been anti-dilutive.</t>
  </si>
  <si>
    <t>UNAUDITED CONDENSED STATEMENTS OF CONSOLIDATED CASH FLOWS - USD ($) $ in Thousands</t>
  </si>
  <si>
    <t>Cash flows from operating activities:</t>
  </si>
  <si>
    <t>Adjustments to reconcile net income (loss) to net cash provided by operating activities:</t>
  </si>
  <si>
    <t>(Income) loss from discontinued operations</t>
  </si>
  <si>
    <t>(Gain) loss on derivatives</t>
  </si>
  <si>
    <t>Cash settlements (paid) received on expired derivative instruments</t>
  </si>
  <si>
    <t>Amortization of deferred financing costs</t>
  </si>
  <si>
    <t>Amortization of equity awards</t>
  </si>
  <si>
    <t>Non-cash compensation expense</t>
  </si>
  <si>
    <t>Deferred income tax expense (benefit)</t>
  </si>
  <si>
    <t>Exploration costs</t>
  </si>
  <si>
    <t>Changes in operating assets and liabilities:</t>
  </si>
  <si>
    <t>Prepaid expenses and other assets</t>
  </si>
  <si>
    <t>Payables and accrued liabilities</t>
  </si>
  <si>
    <t>Net cash provided by continuing operations</t>
  </si>
  <si>
    <t>Net cash provided by discontinued operations</t>
  </si>
  <si>
    <t>Net cash provided by operating activities</t>
  </si>
  <si>
    <t>Cash flows from investing activities:</t>
  </si>
  <si>
    <t>Additions to oil and gas properties</t>
  </si>
  <si>
    <t>Additions to other property and equipment</t>
  </si>
  <si>
    <t>Other financial instruments</t>
  </si>
  <si>
    <t>Proceeds from the sale of other property and equipment</t>
  </si>
  <si>
    <t>Proceeds from the sale of oil and natural gas properties</t>
  </si>
  <si>
    <t>Net cash used in continuing operations</t>
  </si>
  <si>
    <t>Net cash used in discontinued operations</t>
  </si>
  <si>
    <t>Net cash used in investing activities</t>
  </si>
  <si>
    <t>Cash flows from financing activities:</t>
  </si>
  <si>
    <t>Advances on revolving credit facilities</t>
  </si>
  <si>
    <t>Payments on revolving credit facilities</t>
  </si>
  <si>
    <t>Deferred financing costs</t>
  </si>
  <si>
    <t>Proceeds from sale of subsidiaries</t>
  </si>
  <si>
    <t>MRD equity repurchases</t>
  </si>
  <si>
    <t>Net cash provided by (used in) discontinued operations</t>
  </si>
  <si>
    <t>Net cash provided by (used in) financing activities</t>
  </si>
  <si>
    <t>Net change in cash and cash equivalents</t>
  </si>
  <si>
    <t>Add: cash balance included in assets of discontinued operations at beginning of period</t>
  </si>
  <si>
    <t>Less: cash balance included in assets of discontinued operations at May 31, 2016 and June 30, 2015</t>
  </si>
  <si>
    <t>Cash and cash equivalents, beginning of period</t>
  </si>
  <si>
    <t>Cash and cash equivalents, end of period</t>
  </si>
  <si>
    <t>UNAUDITED CONDENSED STATEMENTS OF CONSOLIDATED AND COMBINED EQUITY - USD ($) $ in Thousands</t>
  </si>
  <si>
    <t>Total</t>
  </si>
  <si>
    <t>MEMP [Member]</t>
  </si>
  <si>
    <t>Common Stock [Member]</t>
  </si>
  <si>
    <t>Additional paid in capital [Member]</t>
  </si>
  <si>
    <t>Accumulated earnings (deficit) [Member]</t>
  </si>
  <si>
    <t>Noncontrolling Interest [Member]</t>
  </si>
  <si>
    <t>Noncontrolling Interest [Member]MEMP [Member]</t>
  </si>
  <si>
    <t>Total equity, beginning balance at Dec. 31, 2014</t>
  </si>
  <si>
    <t>Noncontrolling interests, beginning balance at Dec. 31, 2014</t>
  </si>
  <si>
    <t>Share repurchase</t>
  </si>
  <si>
    <t>Restricted stock awards</t>
  </si>
  <si>
    <t>Amortization of restricted stock awards</t>
  </si>
  <si>
    <t>Contribution (distribution) related to MRD Holdco incentive units compensation expense (Note 12)</t>
  </si>
  <si>
    <t>Net equity deemed contribution (distribution) related to MEMP property exchange (Note 1)</t>
  </si>
  <si>
    <t>Deferred tax effect of MEMP property exchange (Note 15)</t>
  </si>
  <si>
    <t>Distributions</t>
  </si>
  <si>
    <t>Equity repurchases</t>
  </si>
  <si>
    <t>Amortization of MEMP equity awards</t>
  </si>
  <si>
    <t>Total equity, ending balance at Jun. 30, 2015</t>
  </si>
  <si>
    <t>Noncontrolling interests, ending balance at Jun. 30, 2015</t>
  </si>
  <si>
    <t>Total equity, beginning balance at Dec. 31, 2015</t>
  </si>
  <si>
    <t>Noncontrolling interests, beginning balance at Dec. 31, 2015</t>
  </si>
  <si>
    <t>Total stockholders equity, beginning balance at Dec. 31, 2015</t>
  </si>
  <si>
    <t>Adjustments from deconsolidation of subsidiaries (Note 9)</t>
  </si>
  <si>
    <t>Total equity, ending balance at Jun. 30, 2016</t>
  </si>
  <si>
    <t>Noncontrolling interests, ending balance at Jun. 30, 2016</t>
  </si>
  <si>
    <t>Total stockholders equity, ending balance at Jun. 30, 2016</t>
  </si>
  <si>
    <t>Background, Organization and Basis of Presentation</t>
  </si>
  <si>
    <t>Organization Consolidation And Presentation Of Financial Statements [Abstract]</t>
  </si>
  <si>
    <t xml:space="preserve">Note 1. Background, Organization and Basis of Presentation 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iii) “MRD Holdco” refer to MRD Holdco LLC, a holding company controlled by the Funds (defined below) that, together as part of a group, owns a majority of our common stock; (iv) “the Funds” refer collectively to Natural Gas Partners VIII, L.P., Natural Gas Partners IX, L.P. and NGP IX Offshore Holdings, L.P., which collectively control MRD Holdco; and (v) “NGP” refer to Natural Gas Partners, a family of private equity investment funds organized to make direct equity investments in the energy industry, including the Funds. Basis of Presentation Our consolidated financial statements include our accounts and those of our subsidiaries in which we have a controlling interest. Under the amended consolidation guidance that we adopted on January 1, 2016 (see Note 2), a limited partnership is considered a variable interest entity (“VIE”) unless a single limited partner or a simple majority of all partners have substantive kick-out or participating rights. The Company determined that MEMP was a VIE and we were deemed the primary beneficiary. On June 1, 2016, we completed the sale of MEMP GP, Beta Operating Company, LLC (“Beta Operating”) and MEMP Services LLC (“Services”) (collectively, the “Disposition Entities”), to MEMP for $0.75 million in cash. This sale was a reconsideration event under the amended consolidation guidance which resulted in the deconsolidation of the Partnership. Our equity statement reflects a loss of $0.1 million related to the deconsolidation of the Disposition Entities and their subsidiaries. Our financial statements have been retrospectively revised to reflect the Disposition Entities and their subsidiaries as discontinued operations for all periods presented (see Note 3). After the completion of the sale, we have one reportable business segment, which is engaged in the acquisition, exploration and development of oil and natural gas properties. All material intercompany transactions and balances have been eliminated in preparation of our consolidated financial statements. Our results of operations for the three and six months ended June 30, 2016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Our equity statement reflects a $127.1 million equity transfer from stockholders’ equity to noncontrolling interest related to the acquisition by MEMP of certain assets from the Company in East Texas in February 2015 for certain properties in North Louisiana (the “Property Swap”). Proposed Merger with Range Resources Corporation On May 15, 2016, the Company entered into an Agreement and Plan of Merger (the “Merger Agreement”) with Range Resources Corporation (“Range”), a Delaware corporation, and Medina Merger Sub, Inc., a Delaware corporation and a direct wholly-owned subsidiary of Range (“Merger Sub”). The Merger Agreement provides that, upon the terms and subject to the conditions set forth, the Merger Sub will be merged with and into the Company, with the Company continuing as the surviving entity and a wholly owned subsidiary of Range (“the Merger”). If the Merger is completed, each share of our common stock outstanding immediately before that time (including outstanding shares of our restricted common stock, all of which will become fully vested and unrestricted under the terms of the Merger Agreement) will automatically be converted into the right to receive 0.375 of a share of Range common stock, par value of $0.01 per share (“Range Common Stock”). The Merger is subject to customary closing conditions, including the approval by both Memorial and Range stockholders. We expect the closing of the Merger will occur late in the third quarter of 2016. In connection with the execution of the Merger Agreement, MRD Holdco, Jay Graham (our chief executive officer), Anthony Bahr and WHR Incentive LLC (a limited liability company controlled by Mr. Graham and Mr. Bahr) (collectively, the “Memorial Stockholders”) entered into a voting and support agreement with Range and have agreed to vote all of the shares held by them in favor of the approval and adoption of the Merger Agreement and the transactions contemplated by the Merger Agreement, including the merger. As of June 30, 2016, the Memorial Stockholders hold and are entitled to vote in the aggregate approximately 47.7% of the issued and outstanding shares of our common stock entitled to vote at our special meeting. In addition, certain other stockholders of the Company who are not party to the voting and support agreement are party to an existing voting agreement, as discussed in our 2015 Form 10-K, pursuant to which those stockholders are required to vote all of the shares of our common stock that they own as directed by MRD Holdco. As of June 30, 2016, those additional stockholders hold and are entitled to vote in the aggregate approximately 2.7% of the outstanding shares of our common stock entitled to vote at our special meeting. Upon completion of the Merger, our common stock currently listed on the NASDAQ will cease to be listed for trading on the NASDAQ and will subsequently be deregistered under the Securities Exchange Act of 1934, as amended.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realization of long-term prepaid processing fees; fair value of derivatives; fair value of equity compensation; fair values of assets acquired and liabilities assumed in business combinations, income taxes and asset retirement obligations. </t>
  </si>
  <si>
    <t>Summary of Significant Accounting Policies</t>
  </si>
  <si>
    <t>Accounting Policies [Abstract]</t>
  </si>
  <si>
    <t>Note 2. Summary of Significant Accounting Policies A discussion of our critical accounting policies and estimates is included in our 2015 Form 10-K. Oil and Natural Gas Properties Oil and natural gas properties consisted of the following at the dates indicated (in thousands):
June 30,
December 31,
2016
2015
(In thousands)
Proved oil and natural gas properties
$
1,984,500
$
1,740,530
Support equipment and facilities
7,191
4,719
Unproved oil and natural gas properties
417,920
414,759
Total oil and natural gas properties
$
2,409,611
$
2,160,008
At June 30, 2016 and December 31, 2015, we had $147.4 million and $174.0 million, respectively, capitalized in proved oil and natural gas properties related to wells in various stages of drilling and completion, which have been excluded from the depletion base. Accrued liabilities Current accrued liabilities consisted of the following at the dates indicated (in thousands):
June 30,
December 31,
2016
2015
Accrued capital expenditures
$
24,084
$
40,197
Accrued interest payable
17,665
17,657
Accrued lease operating expense
1,414
2,031
Accrued general and administrative expenses
5,871
4,030
Accrued ad valorem taxes
1,619
157
Accrued current income taxes
20,007
1,911
Other miscellaneous, including operator advances
1,404
2,893
Total accrued liabilities
$
72,064
$
68,876
Supplemental Cash Flow Information Supplemental cash flow from continuing operations for the periods presented (in thousands):
For the Six Months Ended
June 30,
2016
2015
Supplemental cash flows:
Cash paid for interest, net of capitalized interest
$
22,418
$
35,650
Cash paid for taxes
3,800
2,000
Noncash investing and financing activities:
Increase (decrease) in capital expenditures in payables and accrued liabilities
(16,113
)
25,560
(Increase) decrease in accounts receivable related to other financial instruments
2,633
—
Assumptions of asset retirement obligations related to properties acquired or drilled
530
—
New Accounting Pronouncements Improvements to Employee Share-Based Payment Accounting . In March 2016, the Financial Accounting Standards Board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the new guidance eliminates the requirement that excess tax benefits be realized before companies can recognize them and requires compan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 company to classify the cash paid to a tax authority when shares are withheld to satisfy its statutory income tax withholding obligation as a financing activity on the statement of cash flows. In addition, compan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The Company is currently assessing the impact the adoption of this new guidance will have on our consolidated financial statements and related disclosures.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Company is currently evaluating the standard and the impact on the Company’s financial statements and related footnote disclosures.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We adopted this guidance on January 1, 2016 and determined that MEMP was a VIE for which the Company is the primary beneficiary for accounting purposes. The adoption of this guidance did not have a material impact on the Company’s consolidated financial statements. On June 1, 2016, we completed the sale of the Disposition Entities to MEMP as discussed in Note 1, which triggered a reconsideration event under the guidance which resulted in the deconsolidation of the Partnership. Other accounting standards that have been issued by the FASB or other standards-setting bodies are not expected to have a material impact on the Company’s financial position, results of operations and cash flows.</t>
  </si>
  <si>
    <t>Discontinued Operations</t>
  </si>
  <si>
    <t>Discontinued Operations And Disposal Groups [Abstract]</t>
  </si>
  <si>
    <t>Note 3. Discontinued Operations As previously discussed in Note 1, we sold the Disposition Entities and their subsidiaries on June 1, 2016 to MEMP. Below is a reconciliation of carrying amounts of major classes of assets and liabilities included as part of discontinued operations as reflected on the balance sheet associated with this disposal transaction (in thousands):
December 31,
2015
ASSETS
Current assets:
Cash and cash equivalents
$
2,175
Accounts receivable
61,404
Short-term derivative instruments
272,320
Prepaid expenses and other current assets
9,642
Total current assets
345,541
Property and equipment, net
1,946,937
Long-term derivative instruments
461,810
Restricted investments
152,631
Other long-term assets
5,053
Total assets
$
2,911,972
LIABILITIES AND EQUITY
Current liabilities:
Accounts payable
$
8,792
Accounts payable - affiliates
193
Revenues payable
27,021
Accrued liabilities
52,923
Short-term derivative instruments
2,850
Total current liabilities
91,779
Long-term debt
2,000,579
Asset retirement obligations
162,989
Long-term derivative instruments
1,441
Deferred tax liabilities
2,094
Total liabilities
$
2,258,882
Below is a reconciliation of major line items constituting pretax profit (loss) of discontinued operations to the after tax profit (loss) of discontinued operations that are presented in the statement of operations (in thousands):
For the Three Months Ended
For the Six Months Ended
June 30,
June 30,
2016
2015
2016
2015
Revenues:
Oil &amp; natural gas sales
$
43,806
$
97,221
$
104,429
$
189,170
Other revenues
186
917
429
1,786
Total revenues
43,992
98,138
104,858
190,956
Costs and expenses:
Lease operating
19,347
44,888
55,043
85,366
Gathering, processing, and transportation
6,166
9,548
15,375
18,214
Exploration
3
32
125
122
Taxes other than income
2,534
6,058
6,542
12,713
Depreciation, depletion, and amortization
29,954
46,286
74,383
97,552
Impairment of proved oil and natural gas properties
—
—
8,342
251,347
General and administrative (1)
9,092
14,377
22,616
28,888
Accretion of asset retirement obligations
1,828
1,686
4,535
3,320
(Gain) loss on commodity derivative instruments
104,365
61,403
52,620
(84,056
)
(Gain) loss on sale of properties
—
—
(96
)
—
Other, net
—
(943
)
119
(943
)
Total costs and expenses
173,289
183,335
239,604
412,523
Operating income (loss)
(129,297
)
(85,197
)
(134,746
)
(221,567
)
Other income (expense):
Interest expense, net
(19,142
)
(27,910
)
(51,694
)
(56,728
)
Other, net
26,014
124
26,014
284
Total other income (expense)
6,872
(27,786
)
(25,680
)
(56,444
)
Pretax profit (loss) of discontinued operations
(122,425
)
(112,983
)
(160,426
)
(278,011
)
Income tax benefit (expense)
—
(876
)
(96
)
1,494
Net income (loss) from discontinued operations
$
(122,425
)
$
(113,859
)
$
(160,522
)
$
(276,517
)
(1)
Included $4.4 million and $12.2 million, for the three and six months ended June 30, 2016; and $8.5 million and $17.0 million for the three and six months ended June 30, 2015 that was allocated to discontinued operations under an omnibus agreement. This omnibus agreement was terminated on June 1, 2016, and we entered into a transition services agreement (“TSA”) with MEMP to manage post-closing separation costs and activities through February 2017. At June 30, 2016, we owed MEMP approximately $1.9 million under the TSA. In connection with the sale of the Disposition Entities, we received $4.2 million from MEMP for the sale of furniture, fixtures, and other property and equipment. We also received an additional $5.4 million from MEMP related to both the settlement of a receivable that had been previously eliminated in consolidation and prepaid expenses. We paid MEMP approximately $1.9 million, which represented a settlement related to corporate office space.</t>
  </si>
  <si>
    <t>Acquisitions and Divestitures</t>
  </si>
  <si>
    <t>Business Combinations [Abstract]</t>
  </si>
  <si>
    <t>Note 4. Acquisitions and Divestitures Transaction-related costs, which include costs associated with our proposed Merger with Range, are included in general and administrative expenses in the accompanying statements of operations for the periods indicated below (in thousands):
For the Three Months Ended
For the Six Months Ended
June 30,
June 30,
2016
2015
2016
2015
$
6,179
$
126
$
6,209
$
1,407
2016 Acquisitions and Divestitures There were no material acquisitions during the three and six months ended June 30, 2016. In addition, there were no material divestitures during the three and six months ended June 30, 2016, except for the Disposition Entities and their subsidiaries as discussed in Note 1. 2015 Acquisition and Divestitures On April 17, 2015, we sold certain oil and natural gas properties to a third party in Colorado and Wyoming for approximately $13.6 million (the “Rockies Divestiture”) and recorded a gain of less than $0.1 million related to the sale. On June 1, 2015, we entered into an oil and gas lease option agreement with a third party pursuant to which we have the right to obtain one or more oil and gas leases in North Louisiana. The option is exercisable through February 2017. The purchase price of this option was approximately $4.0 million. The purchase price has been capitalized as part of unproved properties and will be expensed if the option is not exercised.</t>
  </si>
  <si>
    <t>Fair Value Measurements of Financial Instruments</t>
  </si>
  <si>
    <t>Fair Value Disclosures [Abstract]</t>
  </si>
  <si>
    <t xml:space="preserve">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The carrying values of accounts receivables, accounts payables (including accrued liabilities), restricted investments and amounts outstanding under long-term debt agreements with variable rates included in the accompanying balance sheets approximated fair value at June 30, 2016 and December 31, 2015. The fair value estimates are based upon observable market data and are classified within Level 2 of the fair value hierarchy. These assets and liabilities are not presented in the following tables. See Note 8 for the estimated fair value of our outstanding fixed-rate debt. Assets and Liabilities Measured at Fair Value on a Recurring Basis The fair market values of the derivative financial instruments reflected on the balance sheets as of June 30, 2016 and December 31, 2015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June 30, 2016 and December 31, 2015 for each of the fair value hierarchy levels:
Fair Value Measurements at June 30, 2016 Using
Quoted Prices in
Significant Other
Significant
Active
Observable
Unobservable
Market
Inputs
Inputs
(Level 1)
(Level 2)
(Level 3)
Fair Value
(In thousands)
Assets:
Commodity derivatives
$
—
$
135,658
$
—
$
135,658
Liabilities:
Commodity derivatives
$
—
$
550
$
—
$
550
Fair Value Measurements at December 31, 2015 Using
Quoted Prices in
Significant Other
Significant
Active
Observable
Unobservable
Market
Inputs
Inputs
(Level 1)
(Level 2)
(Level 3)
Fair Value
(In thousands)
Assets:
Commodity derivatives
$
—
$
319,762
$
—
$
319,762
Liabilities:
Commodity derivatives
$
—
$
480
$
—
$
480
See Note 6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7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o compensate for the inherent risk of estimating and valuing unproved properties, the discounted future net revenues of probable and possible reserves are reduced by additional risk-weighting factors. The fair value of supporting equipment, such as plant assets, acquired in transactions accounted for as business combinations are commonly estimated using the depreciated replacement cost approach.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natural gas properties. </t>
  </si>
  <si>
    <t>Risk Management and Derivative and Other Financial Instruments</t>
  </si>
  <si>
    <t>Derivative Instruments And Hedging Activities Disclosure [Abstract]</t>
  </si>
  <si>
    <t xml:space="preserve">Note 6. Risk Management and Derivative and Other Financial Instruments Derivative and other financial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and other financial instrumen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and other financial instruments only with creditworthy counterparties, which generally are financial institutions, deemed by management as competent and competitive market makers. Some of the lenders, or certain of their affiliates, under our credit agreements are counterparties to our derivative contracts. While collateral is generally not required to be posted by counterparties, credit risk associated with derivative and other financial instruments is minimized by limiting exposure to any single counterparty and entering into derivative and other financial instruments only with counterparties that are large financial institutions, which management believes present minimal credit risk. Additionally, master netting agreements are used to mitigate risk of loss due to default with counterparties on derivative or other financial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or other financial instrument, whereby the party not in default may set-off all liabilities owed to the defaulting party against all net derivative asset receivables from the defaulting party. At June 30, 2016, we had net derivative and other financial assets of $162.4 million. After taking into effect netting arrangements, we had counterparty exposure of $16.6 million related to derivative and other financial instruments of which all was with a single counterparty. Had all counterparties failed completely to perform according to the terms of their existing contracts, we would have the right to offset $145.8 million against amounts outstanding under our revolving credit facility at June 30, 2016. See Note 8 for additional information regarding our revolving credit facility. Commodity Derivatives and Other Financial Instruments We may use a combination of commodity derivatives and other financial instruments (e.g., floating-for-fixed swaps, put options, costless collars and basis swaps) to manage exposure to commodity price volatility. We recognize all derivative instruments at fair value; however, certain of our derivative instruments have a deferred premium. The deferred premium is factored into the fair value measurement and the Company agrees to defer the premium paid or received until the time of settlement. Cash settlements received on settled derivative positions during the six months ended June 30, 2016 is net of deferred premiums of $10.5 million. During the year ended December 31, 2015, we restructured our existing 2018 crude oil and natural gas hedges for crude oil and NGL swaps that will settle in 2016. Cash settlements of approximately $92.3 million from the terminated 2018 positions were received and applied as premiums for the new crude oil and NGL swaps. Certain contracts are classified as other financial instruments, which required bifurcation, based on the relationship between the fixed swap price and the market price at the restructure dates. Due to bifurcation, $27.3 million of the restructured contracts represents other financial assets at June 30, 2016. We enter into natural gas derivative contracts that are indexed to NYMEX-Henry Hub and regional indices such as TGT Z1 in proximity to our areas of production. We also enter into oil derivative contracts indexed primarily to NYMEX-WTI. Our NGL derivative contracts are primarily indexed to OPIS Mont Belvieu. At June 30, 2016, we had the following open commodity positions (excluding embedded derivatives):
Remaining
2016
2017
Natural Gas Derivative Contracts:
Fixed price swap contracts:
Average Monthly Volume (MMBtu)
3,120,000
1,770,000
Weighted-average fixed price
$
4.06
$
4.24
Collar contracts:
Average Monthly Volume (MMBtu)
1,000,000
1,050,000
Weighted-average floor price
$
4.00
$
4.00
Weighted-average ceiling price
$
4.71
$
5.06
Purchased put option contracts:
Average Monthly Volume (MMBtu)
6,700,000
5,350,000
Weighted-average strike price
$
3.54
$
3.48
Weighted-average deferred premium
$
(0.34
)
$
(0.32
)
TGT Z1 basis swaps:
Average Monthly Volume (MMBtu)
1,120,000
200,000
Spread - Henry Hub
$
(0.10
)
$
(0.08
)
Crude Oil Derivative Contracts:
Fixed price swap contracts:
Average Monthly Volume (Bbls)
32,833
28,000
Weighted-average fixed price
$
83.91
$
84.70
Collar contracts:
Average Monthly Volume (Bbls)
26,600
—
Weighted-average floor price
$
80.00
$
—
Weighted-average ceiling price
$
99.70
$
—
NGL Derivative Contracts:
Fixed price swap contracts:
Average Monthly Volume (Bbls)
366,758
—
Weighted-average fixed price
$
39.93
$
—
At June 30, 2016, we had the following open embedded derivative positions:
Remaining
2016
Oil Hybrid Contracts:
Fixed price swap contracts:
Average Monthly Volume (Bbls)
27,211
Weighted-average fixed price
$
46.50
Initial net investment price
62.29
Total contract swap price
$
108.79
NGL Hybrid Contracts:
Fixed price swap contracts:
Average Monthly Volume (Bbls)
111,175
Weighted-average fixed price
$
15.77
Initial net investment price
25.61
Total contract swap price
$
41.38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6 and December 31, 2015. There was no cash collateral received or pledged associated with our derivative instruments since most of the counterparties, or certain of their affiliates, to our derivative contracts are lenders under our collective credit agreements.
Asset Derivatives
Liability Derivatives
June 30,
December 31,
June 30,
December 31,
Type
Balance Sheet Location
2016
2015
2016
2015
(In thousands)
Commodity contracts
Short-term derivative instruments
$
98,937
$
228,349
$
343
$
358
Netting arrangements
Short-term derivative instruments
(343
)
(358
)
(343
)
(358
)
Net recorded fair value
Short-term derivative instruments
$
98,594
$
227,991
$
—
$
—
Commodity contracts
Long-term derivative instruments
$
36,721
$
91,413
$
207
$
122
Netting arrangements
Long-term derivative instruments
(207
)
(122
)
(207
)
(122
)
Net recorded fair value
Long-term derivative instruments
$
36,514
$
91,291
$
—
$
—
(Gains) Losses on Derivatives All gains and losses, including changes in the derivative instruments’ fair values, have been recorded in the accompanying statements of operations since derivative instruments are not designated as hedging instruments for accounting and financial reporting purposes. The following table details the gains and losses related to derivative instruments for the periods indicated (in thousands):
For the Three Months Ended
For the Six Months Ended
Statements of
June 30,
June 30,
Operations Location
2016
2015
2016
2015
Commodity derivative contracts
(Gain) loss on commodity derivatives
$
90,617
$
30,463
$
54,175
$
(77,727
) </t>
  </si>
  <si>
    <t>Asset Retirement Obligations</t>
  </si>
  <si>
    <t>Asset Retirement Obligation Disclosure [Abstract]</t>
  </si>
  <si>
    <t>Note 7. Asset Retirement Obligations Asset retirement obligations primarily relate to our portion of future plugging and abandonment costs for wells and related facilities. The following table presents the changes in the asset retirement obligations for the six months ended June 30, 2016 (in thousands):
Asset retirement obligations at beginning of period
$
10,079
Liabilities added from acquisitions or drilling
530
Revision of estimates
(125
)
Accretion expense
295
Asset retirement obligations at end of period
$
10,779</t>
  </si>
  <si>
    <t>Long Term Debt</t>
  </si>
  <si>
    <t>Debt Disclosure [Abstract]</t>
  </si>
  <si>
    <t>Note 8. Long Term Debt The following table presents our consolidated debt obligations at the dates indicated:
June 30,
December 31,
2016
2015
(In thousands)
$2.0 billion revolving credit facility, variable-rate, due June 2019
$
514,000
$
423,000
5.875% senior unsecured notes, due July 2022 ("Senior Notes") (1) (2)
600,000
600,000
Unamortized debt issuance costs
(10,098
)
(10,936
)
Total long-term debt
$
1,103,902
$
1,012,064
(1)
The estimated fair value of this fixed-rate debt was $598.5 million and $525.0 million at June 30, 2016 and December 31, 2015, respectively.
(2)
The estimated fair value is based on quoted market prices and is classified as Level 2 within the fair value hierarchy. On May 31, 2016, we entered into a sixth amendment to our revolving credit facility to, among other things, permit the sale of MEMP GP, Beta Operating and Services to MEMP. Effective June 1, 2016, Beta Operating was automatically released as a guarantor and discharged from any and all obligations under or in connection with our revolving credit facility or other related loan documents. The liens on and security interests in the equity interests owned by us in each of MEMP GP, Beta Operating, and Services, and the mortgaged property owned by Beta Operating were automatically released. Senior Notes Effective June 1, 2016, the guarantor subsidiaries are 100% owned by the Company; the Company has no material assets or operations independent of the guarantor subsidiaries; and there are no significant restrictions upon the ability of the guarantor subsidiaries to distribute funds to the Company. Additionally, our Senior Notes are jointly and severally, fully and unconditional guaranteed (subject to customary release provisions) by the guarantor subsidiaries. Borrowing Base Credit facilities tied to borrowing base are common throughout the oil and gas industry. Our revolving credit facility borrowing base is subject to redetermination, on at least a semi-annual basis, primarily based on estimated proved reserves. The borrowing base for our credit facility was the following at the date indicated (in thousands):
June 30,
2016
$2.0 billion revolving credit facility, variable-rate, due June 2019
$
1,000,000
Weighted-Average Interest Rates The following table presents the weighted-average interest rates paid on our consolidated variable-rate debt obligations for the periods presented:
For the Three Months Ended
For the Six Months Ended
Credit Facility
June 30,
June 30,
2016
2015
2016
2015
Revolving credit facility (1)
2.49
%
1.70
%
2.38
%
1.80
%
(1)
As noted in the 2015 10-K, the Applicable Margin (as defined in our revolving credit facility), or credit spread, varies based on the total commitment usage (which is the ratio of outstanding borrowings and letters of credit to the borrowing base then in effect). The Applicable Margin for the three months and six months ended for June 30, 2016 was 2.00% and 1.90%, respectively. The Applicable Margin for the three months and six months ended June 30, 2015, was 1.50% and 1.57%, respectively.
Unamortized Deferred Financing Costs Unamortized deferred financing costs associated with our consolidated debt obligations were as follows at the dates indicated:
June 30,
December 31,
2016
2015
(In thousands)
Revolving credit facility
$
4,292
$
4,976
Senior Notes
10,098
10,936
Total unamortized deferred financing costs
14,390
15,912</t>
  </si>
  <si>
    <t>Stockholders' Equity and Noncontrolling Interests</t>
  </si>
  <si>
    <t>Equity [Abstract]</t>
  </si>
  <si>
    <t>Note 9. Stockholders’ Equity and Noncontrolling Interests Common Stock The Company's authorized capital stock includes 600,000,000 shares of common stock, $0.01 par value per share. The following is a summary of the changes in our common shares issued for the six months ended June 30, 2016:
Balance December 31, 2015
205,293,743
Restricted common shares issued (Note 11)
1,117,606
Restricted common shares repurchased (1)
(363,159
)
Restricted common shares forfeited
(9,877
)
Balance June 30, 2016
206,038,31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5.7 million. These net-settlements had the effect of shares repurchased by the Company as they reduced the number of shares that would have otherwise been outstanding as a result of the vesting and did not represent an expense to the Company.
See Note 11 for additional information regarding restricted common shares. Restricted shares of common stock are considered issued and outstanding on the grant date of the restricted stock award. Share Repurchase Program The Company repurchased 2,764,887 shares of common stock under the December 2014 repurchase program for an aggregate price of $47.8 million through March 16, 2015, which exhausted the December 2014 repurchase program. We have retired all of the shares of common stock repurchased and the shares of common stock are no longer issued or outstanding . In April 2015, the board of directors (“Board”) of the Company authorized the repurchase of up to $50.0 million of the Company’s outstanding common stock from time to time on the open market, through block trades or otherwise. The Company was not obligated to repurchase any dollar amount or specific number of shares of its common stock under the program, which could have been suspended or discontinued at any time. The Company did not repurchase any shares of common stock under the April 2015 repurchase program. The April 2015 repurchase program expired in April 2016. Noncontrolling Interests Noncontrolling interests is the portion of equity ownership in the Company’s consolidated subsidiaries not attributable to the Company and primarily consisted of the equity interests held by: (i) the limited partners of MEMP prior to June 1, 2016 (see Note 1) and (ii) a third party investor in the San Pedro Bay Pipeline Company prior to November 3, 2015. Distributions paid to the limited partners of MEMP primarily represent the quarterly cash distributions paid to MEMP’s unitholders. Contributions received from limited partners of MEMP primarily represent net cash proceeds received from common unit offerings. These distributions and contributions are a component of net cash provided by discontinued operations from financing activities as presented on our cash flow statement.</t>
  </si>
  <si>
    <t>Earnings per Share</t>
  </si>
  <si>
    <t>Earnings Per Share [Abstract]</t>
  </si>
  <si>
    <t>Note 10. Earnings per Share The following sets forth the calculation of earnings (loss) per share, or EPS, for the periods indicated (in thousands, except per share amounts):
For the Three Months Ended
For the Six Months Ended
June 30,
June 30,
2016
2015
2016
2015
Numerator:
Net income (loss) from continuing operations available to common stockholders
$
(195,833
)
$
(26,614
)
$
(190,116
)
$
22,121
Net income (loss) from discontinued operations available to common stockholders
128
88
168
227
Denominator:
Weighted average common shares outstanding
203,948
189,628
203,807
190,163
Incremental treasury stock method shares (1)
310
364
39
329
Basic EPS from continuing operations
$
(0.96
)
$
(0.14
)
$
(0.93
)
$
0.12
Diluted EPS from continuing operations (1)
$
(0.96
)
$
(0.14
)
$
(0.93
)
$
0.12
Basic EPS from discontinued operations
$
—
$
—
$
—
$
—
Diluted EPS from discontinued operations (1)
$
—
$
—
$
—
$
—
(1)
The Company determines the more dilutive of either the two-class method or the treasury stock method for diluted EPS. The two-class method was more dilutive for each period presented. The incremental treasury stock method shares were excluded from the computation of diluted EPS because the inclusion of such shares would have been anti-dilutive.</t>
  </si>
  <si>
    <t>Long-Term Incentive Plans</t>
  </si>
  <si>
    <t>Disclosure Of Compensation Related Costs Sharebased Payments [Abstract]</t>
  </si>
  <si>
    <t>Note 11. Long-Term Incentive Plans The following table summarizes information regarding restricted common share awards granted under the Memorial Resource Development Corp. 2014 Long-Term Incentive Plan (“LTIP”) for the periods presented:
Number of Shares
Weighted-Average Grant Date Fair Value per Share (1)
Restricted common shares outstanding at December 31, 2015
1,668,845
$
18.89
Granted (2)
1,117,606
$
13.13
Forfeited
(9,877
)
$
18.84
Vested
(1,145,885
)
$
18.87
Restricted common shares outstanding at June 30, 2016 (3)
1,630,689
$
14.96
(1)
Determined by dividing the aggregate grant date fair value of awards issued.
(2)
The aggregate grant date fair value of restricted common share awards issued in 2016 was $14.7 million based on a grant date market price ranging from $13.08 to $15.58 per share.
(3)
Effective immediately prior to the effective time of the Merger, each outstanding share of our unvested restricted common stock will fully vest and any applicable restrictions will lapse and, at the effective time of the Merger, each such share will be treated as a share of our common stock, including with respect to the right to receive 0.375 of a fully vested share of Range Common Stock.
The following table summarizes the amount of recognized compensation expense associated with these awards that are reflected in the accompanying statements of operations for the periods presented (in thousands):
For the Three Months Ended
For the Six Months Ended
June 30,
June 30,
2016
2015
2016
2015
$
10,521
$
1,957
$
13,673
$
3,443
The unrecognized compensation cost associated with restricted common share awards was $23.2 million at June 30, 2016. We expect to recognize the unrecognized compensation cost for these awards over a weighted-average period of 2.44 years. LTIP Modification. On March 9, 2016, certain employees were impacted by an involuntary termination which, upon the Board’s approval, accelerated the vesting schedule of unvested awards under the LTIP that otherwise would have been forfeited upon a voluntary termination. The acceleration of the LTIP vesting schedule represents an improbable-to-probable modification. The grant-date fair value compensation cost of approximately $0.5 million was reversed and the modified-date grant fair value compensation cost of $1.1 million was recognized. On June 1, 2016, with the completion of the sale of the Disposition Entities and their subsidiaries to MEMP as discussed in Note 1, we accelerated the vesting schedule of unvested awards under the LTIP for the employees that remained with the Disposition Entities and their subsidiaries. The grant-date fair value compensation cost of approximately $2.5 million was reversed and the modified-date grant fair value compensation cost of $9.8 million was recognized.</t>
  </si>
  <si>
    <t>Incentive Units</t>
  </si>
  <si>
    <t>Compensation Related Costs [Abstract]</t>
  </si>
  <si>
    <t>Note 12. Incentive Units MRD Holdco MRD Holdco’s governing documents authorize the issuance of 1,000 incentive units, of which 930 incentive units were granted in exchange for cancelled predecessor awards (the “Exchanged Incentive Units”). Subsequent to our initial public offering, MRD Holdco granted the remaining 70 incentive units to certain key employees (the “Subsequent Incentive Units”). We recognized compensation expense of $74.3 million and $52.6 million for the three and six months ended June 30, 2016, respectively, offset by a deemed capital contribution to MRD Holdco. The unrecognized compensation expense of approximately $6.2 million as of June 30, 2016 will be recognized over the remaining expected service period of 0.25 years. The fair value of the Exchanged Incentive Units and Subsequent Incentive Units will be remeasured on a quarterly basis until all payments have been made. The settlement obligation rests with MRD Holdco. Accordingly, no payments will ever be made by us related to these incentive units; however, adjustments to non-cash compensation expense will be allocated to us in future periods offset by deemed capital contributions or distributions. As such, these awards are not dilutive to our stockholders. The fair value of the incentive units was estimated using a Monte Carlo simulation valuation model with the following assumptions:
Exchanged Incentive Units
Subsequent Incentive Units
Valuation date
6/30/2016
6/30/2016
Dividend yield
0
%
0
%
Expected volatility
55.00
%
55.00
%
Risk-free rate
0.26
%
0.26
%
Expected life (years)
0.25
0.25</t>
  </si>
  <si>
    <t>Related Party Transactions</t>
  </si>
  <si>
    <t>Related Party Transactions [Abstract]</t>
  </si>
  <si>
    <t>Note 13. Related Party Transactions Amounts due to MRD Holdco and certain affiliates of NGP at June 30, 2016 and December 31, 2015 are presented as “Accounts payable – NGP Affiliated Companies During the three and six months ended June 30, 2016, we paid approximately $0.5 million and $3.8 million, respectively, to Cretic Energy Services, LLC, a NGP affiliated company, for services related to our drilling and completion activities. During the three and six months ended June 30, 2016, we paid approximately $1.1 million and $3.5 million, respectively, to Multi-Shot, LLC, a NGP affiliated company, for services related to our drilling and completion activities, of which less than $0.1 million was attributable to discontinued operations. During the three months ended June 30, 2016, we also paid a NGP affiliate company approximately $1.1 million for mineral interests located in North Louisiana. Related Party Agreements We and certain of our affiliates have entered into various documents and agreements. These agreements have been negotiated among affiliated parties and, consequently, are not the result of arm’s-length negotiations. Registration Rights Agreement and Voting Agreement A discussion of these agreements is included in our 2015 Form 10-K. Services Agreement A discussion of this agreement is included in our 2015 Form 10-K. The services agreement was terminated effective March 1, 2015. During the six months ended June 30, 2015, we recognized approximately $2.0 million of general and administrative expenses under this agreement. Midstream Agreements We have various midstream service agreements with affiliates of PennTex Midstream Partners, LP (“PennTex”), an affiliate of NGP, for the gathering, processing and transportation of natural gas and NGLs. Additionally, we entered into an area of mutual interest and exclusivity agreement (“AMI”) with PennTex pursuant to which PennTex has the exclusive right to provide midstream services to support our current and future production in North Louisiana on our operated acreage within such area (other than production subject to existing third-party commitments). A discussion of these agreements is included in our 2015 Form 10-K. Pursuant to the gas processing agreement, any deficiency payments made by the Company under this agreement will be treated as prepaid processing fees by PennTex (except for the June 2015 deficiency payment) because we may utilize these deficiency payments as credit for fees owed if we have delivered the total minimum volume commitment under the processing agreement within the initial term of the agreement We must pay a quarterly deficiency payment based on the firm-commitment fixed fee if the cumulative minimum volume commitment as of the end of such quarter exceeds the sum of (i) the cumulative volumes processed (or credited with respect to plant interruptions) under the processing agreement as of the end of such quarter plus (ii) volumes corresponding to deficiency payments incurred prior to such quarter. During the three and six months ended June 30, 2016, we incurred $3.2 million and All net costs associated with these agreements are reflected in the statement of operations in the “Gathering, processing, and transportation – affiliate” line. Classic Pipeline Gas Gathering Agreement &amp; Water Disposal Agreement A discussion of these agreements is included in our 2015 Form 10-K. The amended gas gathering agreement was terminated in November 2015 in connection with a third party’s acquisition of Classic Pipeline and Gathering, LLC’s (“Classic Pipeline”) Joaquin gathering system. Additionally, Classic Pipeline assigned its salt water disposal system to MEMP in November 2015. For the three and six months ended June 30, 2015, MEMP incurred gathering and salt water disposal fees of approximately $1.1 million and $2.0 million, respectively, under these agreements. These fees are a component of net income (loss) from discontinued operations as presented on our statement of operations.</t>
  </si>
  <si>
    <t>Commitments and Contingencies</t>
  </si>
  <si>
    <t>Commitments And Contingencies Disclosure [Abstract]</t>
  </si>
  <si>
    <t xml:space="preserve">Note 14.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Subsequent event. In July 2016, alleged stockholders (“Plaintiffs”) of the Company, filed two class action lawsuits against us and the members of our board of directors relating to the Merger. These lawsuits are styled (i) Roger Mariani v. Memorial Resource Development Corp., et al., Case No. 4:16-cv-2042, in the United States District Court for the Southern District of Texas, Houston Division; and (ii) , Case No. 4:16-cv-02183, in the United States District Court for the Southern District of Texas, Houston Division. The Morris action also names Range and Merger Sub as additional defendants. Plaintiffs allege that the joint proxy statement/prospectus filed in connection with the Merger omits allegedly material information concerning, in general and among other things, (i) the valuation analyses prepared by Barclays Capital Inc. (“Barclays”) and Morgan Stanley &amp; Co. LLC (“Morgan Stanley”) in connection with their fairness opinions regarding the Merger, (ii) the financial projections utilized by Barclays and Morgan Stanley and (iii) the background of the Merger. Based on these allegations, Plaintiffs allege that (i) the defendants have violated Section 14(a) of the Exchange Act and Rule 14a-9 promulgated thereunder and (ii) members of our board of directors have violated Section 20(a) of the Exchange Act. Plaintiffs also allege, in general and among other things, that the terms of the Merger are (i) unfair to our stockholders and (ii) the result of an inadequate process. Based on these allegations, Plaintiffs seek to enjoin us from proceeding with or consummating the Merger. To the extent that the Merger is consummated before injunctive relief is granted, Plaintiffs seek to have the Merger rescinded. Plaintiffs also seek attorneys’ fees. Plaintiffs have not yet served the defendants, and our date to answer, move to dismiss, or otherwise respond to the lawsuit has not yet been set. We cannot predict the outcome of the lawsuits or any others that might be filed, nor can we predict the amount of time and expense that will be required to resolve the lawsuits. We intend to vigorously defend the lawsuits. There were no environmental reserves recorded on our balance sheet at June 30, 2016 and December 31, 2015 associated with continuing operations. Third Party Midstream Service Agreements (Gathering &amp; Processing) The Company has an existing amended and restated midstream service agreement with ETC Field Services LLC (formerly known as Regency Field Services LLC) (“ETC”) for the gathering and processing of natural gas in North Louisiana as discussed in our 2015 Form 10-K. ETC is entitled to receive a payback demand fee from us and other third parties equal to 110% of certain infrastructure improvement costs. The payback demand fee is based upon actual volumes gathered, but not less than a specified monthly demand quantity. Until payout is achieved, there is also a monthly demand quantity associated with gathering and processing fees. We have the right to request that gas gathered by ETC be delivered to alternative delivery points for processing (e.g., PennTex). Under these circumstances, ETC assesses us a $0.25 per MMBtu gathering only fee to take gas off its system. Firm Gas Transportation Service Agreement The Company entered into a long-term firm transportation agreement with Regency Intrastate Gas LP (“RIGS”) to assure the delivery of its natural gas to market. This agreement’s primary term terminates on December 31, 2025, subject to one-year extensions at either party’s election. This commitment requires a minimum monthly reservation charge that escalates annually by two percent regardless of whether the contracted capacity is used or not. An overrun charge that also escalates annually by two percent applies to gas received in excess of the contracted capacity. In addition to the demand and overrun fees, RIGS retains 1.25% of gas received for fuel. The following table summarizes the reserved capacity and applicable fees associated with this agreement:
Period
Reserved Capacity (MMBtu/d)
Reservation Demand Charge ($/MMBtu)
Overrun Charge ($/MMBtu)
January 1, 2016 to December 31, 2022
300,000
0.075
0.150
January 1, 2023 to December 31, 2025
200,000
0.075
0.150
In the future, additional receipt points may be developed. The following pricing grid, subject to annual escalation, would apply to gas received at any of these future receipt points.
Reservation Demand Charge ($/MMBtu)
Commodity Charge ($/MMBtu)
Overrun Charge ($/MMBtu)
Total gas receipts ≤
0.075
0.075
n/a
Total gas receipts &gt; contracted reserved capacity
n/a
n/a
0.150
Sales Delivery Commitment Recently, the Company and a third party entered into a contract whereby the Company agreed to sell and deliver NGLs produced at gas processing plants owned and operated by PennTex. The NGLs are delivered to a pipeline owned by an affiliate of the third party. The initial term of the contract terminates on December 31, 2022, subject to one-year extensions at either party’s election. The price we receive is tied to published indices, net of transportation and fractionation deductions. Commencing April 1, 2016, through the end of the initial term of the agreement, the minimum sales volume commitment is 6,000 BPD. If we fail to deliver the minimum sales volume commitment, we will be required to pay a deficiency payment equal to transportation and fractionation deductions on undelivered volumes. Currently, transportation and fractionation deductions are approximately $4.39 per barrel. Related Party Agreements See Note 13 for additional information. </t>
  </si>
  <si>
    <t>Income Taxes</t>
  </si>
  <si>
    <t>Income Tax Disclosure [Abstract]</t>
  </si>
  <si>
    <t>Note 15. Income Taxes The Company is a corporation subject to federal and state income taxes. The compensation expense associated with the incentive units of MRD Holdco (discussed in Note 12) creates a nondeductible permanent difference for income tax purposes. The Company’s income tax benefit from continuing operations for the three and six months ended June 30, 2016 was $25.3 million and $22.4 million, respectively, compared to $24.6 million of income tax benefit and $22.9 million of income tax expense for the three and six months ended June 30, 2015, respectively. The Company’s effective tax rate from continuing operations for the three and six months ended June 30, 2016 was 11.5% and 10.5%, respectively, compared to 48.1% and 49.0% for the three and six months ended June 30, 2015, respectively. The change in the effective tax rate from 2015 to 2016 was primarily due to a change in non-deductible incentive unit compensation as discussed in Note 12. The effective tax rate for the three and six months ended June 30, 2016 and 2015 differed from the statutory federal income tax rate primarily due to non-deductible incentive unit compensation expense, state income tax, net of federal benefit, and long-term incentive plan compensation expense. We reported no liability for unrecognized tax benefits as of June 30, 2016 and expect no significant change to the unrecognized tax benefits in the next twelve months. Consistent with establishing the deferred tax liability through stockholders’ equity in our initial public offering, we reversed a deferred tax liability of approximately $28.0 million through stockholders’ equity in 2015 attributable to the deferred tax effects of the Property Swap in 2015.</t>
  </si>
  <si>
    <t>Summary of Significant Accounting Policies (Policies)</t>
  </si>
  <si>
    <t>Overview</t>
  </si>
  <si>
    <t>Overview Memorial Resource Development Corp. (the “Company”) is a publicly traded Delaware corporation, the common shares of which are listed on the NASDAQ Global Market (“NASDAQ”) under the symbol “MRD.” Unless the context requires otherwise, references to “we,” “us,” “our,” “MRD,” or “the Company” are intended to mean the business and operations of Memorial Resource Development Corp. and its consolidated subsidiaries. References to: (i) “Memorial Production Partners,” “MEMP” and “the Partnership” refer to Memorial Production Partners LP individually and collectively with its subsidiaries, as the context requires; (ii) “MEMP GP” refer to Memorial Production Partners GP LLC, the general partner of the Partnership; (iii) “MRD Holdco” refer to MRD Holdco LLC, a holding company controlled by the Funds (defined below) that, together as part of a group, owns a majority of our common stock; (iv) “the Funds” refer collectively to Natural Gas Partners VIII, L.P., Natural Gas Partners IX, L.P. and NGP IX Offshore Holdings, L.P., which collectively control MRD Holdco; and (v) “NGP” refer to Natural Gas Partners, a family of private equity investment funds organized to make direct equity investments in the energy industry, including the Funds.</t>
  </si>
  <si>
    <t>Basis of Presentation</t>
  </si>
  <si>
    <t xml:space="preserve">Basis of Presentation Our consolidated financial statements include our accounts and those of our subsidiaries in which we have a controlling interest. Under the amended consolidation guidance that we adopted on January 1, 2016 (see Note 2), a limited partnership is considered a variable interest entity (“VIE”) unless a single limited partner or a simple majority of all partners have substantive kick-out or participating rights. The Company determined that MEMP was a VIE and we were deemed the primary beneficiary. On June 1, 2016, we completed the sale of MEMP GP, Beta Operating Company, LLC (“Beta Operating”) and MEMP Services LLC (“Services”) (collectively, the “Disposition Entities”), to MEMP for $0.75 million in cash. This sale was a reconsideration event under the amended consolidation guidance which resulted in the deconsolidation of the Partnership. Our equity statement reflects a loss of $0.1 million related to the deconsolidation of the Disposition Entities and their subsidiaries. Our financial statements have been retrospectively revised to reflect the Disposition Entities and their subsidiaries as discontinued operations for all periods presented (see Note 3). After the completion of the sale, we have one reportable business segment, which is engaged in the acquisition, exploration and development of oil and natural gas properties. All material intercompany transactions and balances have been eliminated in preparation of our consolidated financial statements. Our results of operations for the three and six months ended June 30, 2016 are not necessarily indicative of results expected for the full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Our equity statement reflects a $127.1 million equity transfer from stockholders’ equity to noncontrolling interest related to the acquisition by MEMP of certain assets from the Company in East Texas in February 2015 for certain properties in North Louisiana (the “Property Swap”). </t>
  </si>
  <si>
    <t>Proposed Merger with Range Resources Corporation</t>
  </si>
  <si>
    <t>Proposed Merger with Range Resources Corporation On May 15, 2016, the Company entered into an Agreement and Plan of Merger (the “Merger Agreement”) with Range Resources Corporation (“Range”), a Delaware corporation, and Medina Merger Sub, Inc., a Delaware corporation and a direct wholly-owned subsidiary of Range (“Merger Sub”). The Merger Agreement provides that, upon the terms and subject to the conditions set forth, the Merger Sub will be merged with and into the Company, with the Company continuing as the surviving entity and a wholly owned subsidiary of Range (“the Merger”). If the Merger is completed, each share of our common stock outstanding immediately before that time (including outstanding shares of our restricted common stock, all of which will become fully vested and unrestricted under the terms of the Merger Agreement) will automatically be converted into the right to receive 0.375 of a share of Range common stock, par value of $0.01 per share (“Range Common Stock”). The Merger is subject to customary closing conditions, including the approval by both Memorial and Range stockholders. We expect the closing of the Merger will occur late in the third quarter of 2016. In connection with the execution of the Merger Agreement, MRD Holdco, Jay Graham (our chief executive officer), Anthony Bahr and WHR Incentive LLC (a limited liability company controlled by Mr. Graham and Mr. Bahr) (collectively, the “Memorial Stockholders”) entered into a voting and support agreement with Range and have agreed to vote all of the shares held by them in favor of the approval and adoption of the Merger Agreement and the transactions contemplated by the Merger Agreement, including the merger. As of June 30, 2016, the Memorial Stockholders hold and are entitled to vote in the aggregate approximately 47.7% of the issued and outstanding shares of our common stock entitled to vote at our special meeting. In addition, certain other stockholders of the Company who are not party to the voting and support agreement are party to an existing voting agreement, as discussed in our 2015 Form 10-K, pursuant to which those stockholders are required to vote all of the shares of our common stock that they own as directed by MRD Holdco. As of June 30, 2016, those additional stockholders hold and are entitled to vote in the aggregate approximately 2.7% of the outstanding shares of our common stock entitled to vote at our special meeting. Upon completion of the Merger, our common stock currently listed on the NASDAQ will cease to be listed for trading on the NASDAQ and will subsequently be deregistered under the Securities Exchange Act of 1934, as amended.</t>
  </si>
  <si>
    <t>Use of Estimates</t>
  </si>
  <si>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realization of long-term prepaid processing fees; fair value of derivatives; fair value of equity compensation; fair values of assets acquired and liabilities assumed in business combinations, income taxes and asset retirement obligations. </t>
  </si>
  <si>
    <t>Oil and Natural Gas Properties</t>
  </si>
  <si>
    <t>Oil and Natural Gas Properties Oil and natural gas properties consisted of the following at the dates indicated (in thousands):
June 30,
December 31,
2016
2015
(In thousands)
Proved oil and natural gas properties
$
1,984,500
$
1,740,530
Support equipment and facilities
7,191
4,719
Unproved oil and natural gas properties
417,920
414,759
Total oil and natural gas properties
$
2,409,611
$
2,160,008
At June 30, 2016 and December 31, 2015, we had $147.4 million and $174.0 million, respectively, capitalized in proved oil and natural gas properties related to wells in various stages of drilling and completion, which have been excluded from the depletion base.</t>
  </si>
  <si>
    <t>Accrued liabilities</t>
  </si>
  <si>
    <t>Accrued liabilities Current accrued liabilities consisted of the following at the dates indicated (in thousands):
June 30,
December 31,
2016
2015
Accrued capital expenditures
$
24,084
$
40,197
Accrued interest payable
17,665
17,657
Accrued lease operating expense
1,414
2,031
Accrued general and administrative expenses
5,871
4,030
Accrued ad valorem taxes
1,619
157
Accrued current income taxes
20,007
1,911
Other miscellaneous, including operator advances
1,404
2,893
Total accrued liabilities
$
72,064
$
68,876</t>
  </si>
  <si>
    <t>Supplemental Cash Flow Information</t>
  </si>
  <si>
    <t>Supplemental Cash Flow Information Supplemental cash flow from continuing operations for the periods presented (in thousands):
For the Six Months Ended
June 30,
2016
2015
Supplemental cash flows:
Cash paid for interest, net of capitalized interest
$
22,418
$
35,650
Cash paid for taxes
3,800
2,000
Noncash investing and financing activities:
Increase (decrease) in capital expenditures in payables and accrued liabilities
(16,113
)
25,560
(Increase) decrease in accounts receivable related to other financial instruments
2,633
—
Assumptions of asset retirement obligations related to properties acquired or drilled
530
—</t>
  </si>
  <si>
    <t>New Accounting Pronouncements</t>
  </si>
  <si>
    <t>New Accounting Pronouncements Improvements to Employee Share-Based Payment Accounting . In March 2016, the Financial Accounting Standards Board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the new guidance eliminates the requirement that excess tax benefits be realized before companies can recognize them and requires compan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 company to classify the cash paid to a tax authority when shares are withheld to satisfy its statutory income tax withholding obligation as a financing activity on the statement of cash flows. In addition, compan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The Company is currently assessing the impact the adoption of this new guidance will have on our consolidated financial statements and related disclosures.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Leases. In February 2016, the FASB issued a revision to its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Company is currently evaluating the standard and the impact on the Company’s financial statements and related footnote disclosures. Amendments to Consolidation Analysis . In February 2015, the FASB issued an accounting standards update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We adopted this guidance on January 1, 2016 and determined that MEMP was a VIE for which the Company is the primary beneficiary for accounting purposes. The adoption of this guidance did not have a material impact on the Company’s consolidated financial statements. On June 1, 2016, we completed the sale of the Disposition Entities to MEMP as discussed in Note 1, which triggered a reconsideration event under the guidance which resulted in the deconsolidation of the Partnership. Other accounting standards that have been issued by the FASB or other standards-setting bodies are not expected to have a material impact on the Company’s financial position, results of operations and cash flows.</t>
  </si>
  <si>
    <t>Summary of Significant Accounting Policies (Tables)</t>
  </si>
  <si>
    <t>Schedule of Oil and Natural Gas Properties</t>
  </si>
  <si>
    <t>Oil and natural gas properties consisted of the following at the dates indicated (in thousands):
June 30,
December 31,
2016
2015
(In thousands)
Proved oil and natural gas properties
$
1,984,500
$
1,740,530
Support equipment and facilities
7,191
4,719
Unproved oil and natural gas properties
417,920
414,759
Total oil and natural gas properties
$
2,409,611
$
2,160,008</t>
  </si>
  <si>
    <t>Schedule of Accrued Liabilities</t>
  </si>
  <si>
    <t>Current accrued liabilities consisted of the following at the dates indicated (in thousands):
June 30,
December 31,
2016
2015
Accrued capital expenditures
$
24,084
$
40,197
Accrued interest payable
17,665
17,657
Accrued lease operating expense
1,414
2,031
Accrued general and administrative expenses
5,871
4,030
Accrued ad valorem taxes
1,619
157
Accrued current income taxes
20,007
1,911
Other miscellaneous, including operator advances
1,404
2,893
Total accrued liabilities
$
72,064
$
68,876</t>
  </si>
  <si>
    <t>Schedule of Supplemental Cash Flow from Continuing Operations</t>
  </si>
  <si>
    <t>Supplemental cash flow from continuing operations for the periods presented (in thousands):
For the Six Months Ended
June 30,
2016
2015
Supplemental cash flows:
Cash paid for interest, net of capitalized interest
$
22,418
$
35,650
Cash paid for taxes
3,800
2,000
Noncash investing and financing activities:
Increase (decrease) in capital expenditures in payables and accrued liabilities
(16,113
)
25,560
(Increase) decrease in accounts receivable related to other financial instruments
2,633
—
Assumptions of asset retirement obligations related to properties acquired or drilled
530
—</t>
  </si>
  <si>
    <t>Discontinued Operations (Tables)</t>
  </si>
  <si>
    <t>Schedule of Reconciliation of Carrying Amounts of Major Classes of Assets and Liabilities Included as Part of Discontinued Operations</t>
  </si>
  <si>
    <t>Below is a reconciliation of carrying amounts of major classes of assets and liabilities included as part of discontinued operations as reflected on the balance sheet associated with this disposal transaction (in thousands):
December 31,
2015
ASSETS
Current assets:
Cash and cash equivalents
$
2,175
Accounts receivable
61,404
Short-term derivative instruments
272,320
Prepaid expenses and other current assets
9,642
Total current assets
345,541
Property and equipment, net
1,946,937
Long-term derivative instruments
461,810
Restricted investments
152,631
Other long-term assets
5,053
Total assets
$
2,911,972
LIABILITIES AND EQUITY
Current liabilities:
Accounts payable
$
8,792
Accounts payable - affiliates
193
Revenues payable
27,021
Accrued liabilities
52,923
Short-term derivative instruments
2,850
Total current liabilities
91,779
Long-term debt
2,000,579
Asset retirement obligations
162,989
Long-term derivative instruments
1,441
Deferred tax liabilities
2,094
Total liabilities
$
2,258,882</t>
  </si>
  <si>
    <t>Schedule of Reconciliation of Major Line Items Constituting Pretax Profit (Loss) of Discontinued Operations to After Tax Profit (Loss) of Discontinued Operations</t>
  </si>
  <si>
    <t>Below is a reconciliation of major line items constituting pretax profit (loss) of discontinued operations to the after tax profit (loss) of discontinued operations that are presented in the statement of operations (in thousands):
For the Three Months Ended
For the Six Months Ended
June 30,
June 30,
2016
2015
2016
2015
Revenues:
Oil &amp; natural gas sales
$
43,806
$
97,221
$
104,429
$
189,170
Other revenues
186
917
429
1,786
Total revenues
43,992
98,138
104,858
190,956
Costs and expenses:
Lease operating
19,347
44,888
55,043
85,366
Gathering, processing, and transportation
6,166
9,548
15,375
18,214
Exploration
3
32
125
122
Taxes other than income
2,534
6,058
6,542
12,713
Depreciation, depletion, and amortization
29,954
46,286
74,383
97,552
Impairment of proved oil and natural gas properties
—
—
8,342
251,347
General and administrative (1)
9,092
14,377
22,616
28,888
Accretion of asset retirement obligations
1,828
1,686
4,535
3,320
(Gain) loss on commodity derivative instruments
104,365
61,403
52,620
(84,056
)
(Gain) loss on sale of properties
—
—
(96
)
—
Other, net
—
(943
)
119
(943
)
Total costs and expenses
173,289
183,335
239,604
412,523
Operating income (loss)
(129,297
)
(85,197
)
(134,746
)
(221,567
)
Other income (expense):
Interest expense, net
(19,142
)
(27,910
)
(51,694
)
(56,728
)
Other, net
26,014
124
26,014
284
Total other income (expense)
6,872
(27,786
)
(25,680
)
(56,444
)
Pretax profit (loss) of discontinued operations
(122,425
)
(112,983
)
(160,426
)
(278,011
)
Income tax benefit (expense)
—
(876
)
(96
)
1,494
Net income (loss) from discontinued operations
$
(122,425
)
$
(113,859
)
$
(160,522
)
$
(276,517
)
(1)
Included $4.4 million and $12.2 million, for the three and six months ended June 30, 2016; and $8.5 million and $17.0 million for the three and six months ended June 30, 2015 that was allocated to discontinued operations under an omnibus agreement. This omnibus agreement was terminated on June 1, 2016, and we entered into a transition services agreement (“TSA”) with MEMP to manage post-closing separation costs and activities through February 2017. At June 30, 2016, we owed MEMP approximately $1.9 million under the TSA.</t>
  </si>
  <si>
    <t>Acquisitions and Divestitures (Tables)</t>
  </si>
  <si>
    <t>Transaction-Related Costs</t>
  </si>
  <si>
    <t>Transaction-related costs, which include costs associated with our proposed Merger with Range, are included in general and administrative expenses in the accompanying statements of operations for the periods indicated below (in thousands):
For the Three Months Ended
For the Six Months Ended
June 30,
June 30,
2016
2015
2016
2015
$
6,179
$
126
$
6,209
$
1,407</t>
  </si>
  <si>
    <t>Fair Value Measurements of Financial Instruments (Tables)</t>
  </si>
  <si>
    <t>Assets and Liabilities Measured at Fair Value on Recurring Basis</t>
  </si>
  <si>
    <t>The following table presents the gross derivative assets and liabilities that are measured at fair value on a recurring basis at June 30, 2016 and December 31, 2015 for each of the fair value hierarchy levels:
Fair Value Measurements at June 30, 2016 Using
Quoted Prices in
Significant Other
Significant
Active
Observable
Unobservable
Market
Inputs
Inputs
(Level 1)
(Level 2)
(Level 3)
Fair Value
(In thousands)
Assets:
Commodity derivatives
$
—
$
135,658
$
—
$
135,658
Liabilities:
Commodity derivatives
$
—
$
550
$
—
$
550
Fair Value Measurements at December 31, 2015 Using
Quoted Prices in
Significant Other
Significant
Active
Observable
Unobservable
Market
Inputs
Inputs
(Level 1)
(Level 2)
(Level 3)
Fair Value
(In thousands)
Assets:
Commodity derivatives
$
—
$
319,762
$
—
$
319,762
Liabilities:
Commodity derivatives
$
—
$
480
$
—
$
480</t>
  </si>
  <si>
    <t>Risk Management and Derivative and Other Financial Instruments  (Tables)</t>
  </si>
  <si>
    <t>Schedule of Open Commodity Positions</t>
  </si>
  <si>
    <t>At June 30, 2016, we had the following open commodity positions (excluding embedded derivatives):
Remaining
2016
2017
Natural Gas Derivative Contracts:
Fixed price swap contracts:
Average Monthly Volume (MMBtu)
3,120,000
1,770,000
Weighted-average fixed price
$
4.06
$
4.24
Collar contracts:
Average Monthly Volume (MMBtu)
1,000,000
1,050,000
Weighted-average floor price
$
4.00
$
4.00
Weighted-average ceiling price
$
4.71
$
5.06
Purchased put option contracts:
Average Monthly Volume (MMBtu)
6,700,000
5,350,000
Weighted-average strike price
$
3.54
$
3.48
Weighted-average deferred premium
$
(0.34
)
$
(0.32
)
TGT Z1 basis swaps:
Average Monthly Volume (MMBtu)
1,120,000
200,000
Spread - Henry Hub
$
(0.10
)
$
(0.08
)
Crude Oil Derivative Contracts:
Fixed price swap contracts:
Average Monthly Volume (Bbls)
32,833
28,000
Weighted-average fixed price
$
83.91
$
84.70
Collar contracts:
Average Monthly Volume (Bbls)
26,600
—
Weighted-average floor price
$
80.00
$
—
Weighted-average ceiling price
$
99.70
$
—
NGL Derivative Contracts:
Fixed price swap contracts:
Average Monthly Volume (Bbls)
366,758
—
Weighted-average fixed price
$
39.93
$
—
At June 30, 2016, we had the following open embedded derivative positions:
Remaining
2016
Oil Hybrid Contracts:
Fixed price swap contracts:
Average Monthly Volume (Bbls)
27,211
Weighted-average fixed price
$
46.50
Initial net investment price
62.29
Total contract swap price
$
108.79
NGL Hybrid Contracts:
Fixed price swap contracts:
Average Monthly Volume (Bbls)
111,175
Weighted-average fixed price
$
15.77
Initial net investment price
25.61
Total contract swap price
$
41.38</t>
  </si>
  <si>
    <t>Summary of Gross Fair Value and Net Recorded Fair Value of Derivative Instruments by Appropriate Balance Sheet Classific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6 and December 31, 2015. There was no cash collateral received or pledged associated with our derivative instruments since most of the counterparties, or certain of their affiliates, to our derivative contracts are lenders under our collective credit agreements.
Asset Derivatives
Liability Derivatives
June 30,
December 31,
June 30,
December 31,
Type
Balance Sheet Location
2016
2015
2016
2015
(In thousands)
Commodity contracts
Short-term derivative instruments
$
98,937
$
228,349
$
343
$
358
Netting arrangements
Short-term derivative instruments
(343
)
(358
)
(343
)
(358
)
Net recorded fair value
Short-term derivative instruments
$
98,594
$
227,991
$
—
$
—
Commodity contracts
Long-term derivative instruments
$
36,721
$
91,413
$
207
$
122
Netting arrangements
Long-term derivative instruments
(207
)
(122
)
(207
)
(122
)
Net recorded fair value
Long-term derivative instruments
$
36,514
$
91,291
$
—
$
—</t>
  </si>
  <si>
    <t>Schedule of Gains and Losses Related to Derivative Instruments</t>
  </si>
  <si>
    <t xml:space="preserve">The following table details the gains and losses related to derivative instruments for the periods indicated (in thousands):
For the Three Months Ended
For the Six Months Ended
Statements of
June 30,
June 30,
Operations Location
2016
2015
2016
2015
Commodity derivative contracts
(Gain) loss on commodity derivatives
$
90,617
$
30,463
$
54,175
$
(77,727
) </t>
  </si>
  <si>
    <t>Asset Retirement Obligations (Tables)</t>
  </si>
  <si>
    <t>Summary of Changes in Asset Retirement Obligations</t>
  </si>
  <si>
    <t>The following table presents the changes in the asset retirement obligations for the six months ended June 30, 2016 (in thousands):
Asset retirement obligations at beginning of period
$
10,079
Liabilities added from acquisitions or drilling
530
Revision of estimates
(125
)
Accretion expense
295
Asset retirement obligations at end of period
$
10,779</t>
  </si>
  <si>
    <t>Long Term Debt (Tables)</t>
  </si>
  <si>
    <t>Consolidated Debt Obligations</t>
  </si>
  <si>
    <t>The following table presents our consolidated debt obligations at the dates indicated:
June 30,
December 31,
2016
2015
(In thousands)
$2.0 billion revolving credit facility, variable-rate, due June 2019
$
514,000
$
423,000
5.875% senior unsecured notes, due July 2022 ("Senior Notes") (1) (2)
600,000
600,000
Unamortized debt issuance costs
(10,098
)
(10,936
)
Total long-term debt
$
1,103,902
$
1,012,064
(1)
The estimated fair value of this fixed-rate debt was $598.5 million and $525.0 million at June 30, 2016 and December 31, 2015, respectively.
(2)
The estimated fair value is based on quoted market prices and is classified as Level 2 within the fair value hierarchy.</t>
  </si>
  <si>
    <t>Borrowing Base Credit Facility</t>
  </si>
  <si>
    <t>The borrowing base for our credit facility was the following at the date indicated (in thousands):
June 30,
2016
$2.0 billion revolving credit facility, variable-rate, due June 2019
$
1,000,000</t>
  </si>
  <si>
    <t>Summary of Weighted-Average Interest Rates Paid On Variable-Rate Debt Obligations</t>
  </si>
  <si>
    <t>Weighted-Average Interest Rates The following table presents the weighted-average interest rates paid on our consolidated variable-rate debt obligations for the periods presented:
For the Three Months Ended
For the Six Months Ended
Credit Facility
June 30,
June 30,
2016
2015
2016
2015
Revolving credit facility (1)
2.49
%
1.70
%
2.38
%
1.80
%
(1)
As noted in the 2015 10-K, the Applicable Margin (as defined in our revolving credit facility), or credit spread, varies based on the total commitment usage (which is the ratio of outstanding borrowings and letters of credit to the borrowing base then in effect). The Applicable Margin for the three months and six months ended for June 30, 2016 was 2.00% and 1.90%, respectively. The Applicable Margin for the three months and six months ended June 30, 2015, was 1.50% and 1.57%, respectively.</t>
  </si>
  <si>
    <t>Summary of Unamortized Deferred Financing Costs Associated with Consolidated Debt Obligations</t>
  </si>
  <si>
    <t>Unamortized deferred financing costs associated with our consolidated debt obligations were as follows at the dates indicated:
June 30,
December 31,
2016
2015
(In thousands)
Revolving credit facility
$
4,292
$
4,976
Senior Notes
10,098
10,936
Total unamortized deferred financing costs
14,390
15,912</t>
  </si>
  <si>
    <t>Stockholders' Equity and Noncontrolling Interests (Tables)</t>
  </si>
  <si>
    <t>Summary of Changes In Common Shares Issued</t>
  </si>
  <si>
    <t>The Company's authorized capital stock includes 600,000,000 shares of common stock, $0.01 par value per share. The following is a summary of the changes in our common shares issued for the six months ended June 30, 2016:
Balance December 31, 2015
205,293,743
Restricted common shares issued (Note 11)
1,117,606
Restricted common shares repurchased (1)
(363,159
)
Restricted common shares forfeited
(9,877
)
Balance June 30, 2016
206,038,313
(1)
Restricted common shares are generally net-settled by shareholders to cover the required withholding tax upon vesting. Participants surrendered shares with value equivalent to the employee’s minimum statutory obligation for the applicable income and other employment taxes. Total payments remitted for the employees’ tax obligations to the appropriate taxing authorities were approximately $5.7 million. These net-settlements had the effect of shares repurchased by the Company as they reduced the number of shares that would have otherwise been outstanding as a result of the vesting and did not represent an expense to the Company.</t>
  </si>
  <si>
    <t>Earnings per Share (Tables)</t>
  </si>
  <si>
    <t>Summary of Calculation of Earnings (Loss) Per Share, or EPS</t>
  </si>
  <si>
    <t>The following sets forth the calculation of earnings (loss) per share, or EPS, for the periods indicated (in thousands, except per share amounts):
For the Three Months Ended
For the Six Months Ended
June 30,
June 30,
2016
2015
2016
2015
Numerator:
Net income (loss) from continuing operations available to common stockholders
$
(195,833
)
$
(26,614
)
$
(190,116
)
$
22,121
Net income (loss) from discontinued operations available to common stockholders
128
88
168
227
Denominator:
Weighted average common shares outstanding
203,948
189,628
203,807
190,163
Incremental treasury stock method shares (1)
310
364
39
329
Basic EPS from continuing operations
$
(0.96
)
$
(0.14
)
$
(0.93
)
$
0.12
Diluted EPS from continuing operations (1)
$
(0.96
)
$
(0.14
)
$
(0.93
)
$
0.12
Basic EPS from discontinued operations
$
—
$
—
$
—
$
—
Diluted EPS from discontinued operations (1)
$
—
$
—
$
—
$
—
(1)
The Company determines the more dilutive of either the two-class method or the treasury stock method for diluted EPS. The two-class method was more dilutive for each period presented. The incremental treasury stock method shares were excluded from the computation of diluted EPS because the inclusion of such shares would have been anti-dilutive.</t>
  </si>
  <si>
    <t>Long-Term Incentive Plans (Tables)</t>
  </si>
  <si>
    <t>Summary of Information Regarding Restricted Common Stock Awards</t>
  </si>
  <si>
    <t>The following table summarizes information regarding restricted common share awards granted under the Memorial Resource Development Corp. 2014 Long-Term Incentive Plan (“LTIP”) for the periods presented:
Number of Shares
Weighted-Average Grant Date Fair Value per Share (1)
Restricted common shares outstanding at December 31, 2015
1,668,845
$
18.89
Granted (2)
1,117,606
$
13.13
Forfeited
(9,877
)
$
18.84
Vested
(1,145,885
)
$
18.87
Restricted common shares outstanding at June 30, 2016 (3)
1,630,689
$
14.96
(1)
Determined by dividing the aggregate grant date fair value of awards issued.
(2)
The aggregate grant date fair value of restricted common share awards issued in 2016 was $14.7 million based on a grant date market price ranging from $13.08 to $15.58 per share.
(3)
Effective immediately prior to the effective time of the Merger, each outstanding share of our unvested restricted common stock will fully vest and any applicable restrictions will lapse and, at the effective time of the Merger, each such share will be treated as a share of our common stock, including with respect to the right to receive 0.375 of a fully vested share of Range Common Stock.</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Three Months Ended
For the Six Months Ended
June 30,
June 30,
2016
2015
2016
2015
$
10,521
$
1,957
$
13,673
$
3,443</t>
  </si>
  <si>
    <t>Incentive Units (Tables)</t>
  </si>
  <si>
    <t>Fair Value of Incentive Units Estimated</t>
  </si>
  <si>
    <t>The fair value of the incentive units was estimated using a Monte Carlo simulation valuation model with the following assumptions:
Exchanged Incentive Units
Subsequent Incentive Units
Valuation date
6/30/2016
6/30/2016
Dividend yield
0
%
0
%
Expected volatility
55.00
%
55.00
%
Risk-free rate
0.26
%
0.26
%
Expected life (years)
0.25
0.25</t>
  </si>
  <si>
    <t>Commitments and Contingencies (Tables)</t>
  </si>
  <si>
    <t>Summary of Reserved Capacity and Applicable Fees</t>
  </si>
  <si>
    <t>The following table summarizes the reserved capacity and applicable fees associated with this agreement:
Period
Reserved Capacity (MMBtu/d)
Reservation Demand Charge ($/MMBtu)
Overrun Charge ($/MMBtu)
January 1, 2016 to December 31, 2022
300,000
0.075
0.150
January 1, 2023 to December 31, 2025
200,000
0.075
0.150</t>
  </si>
  <si>
    <t>Summary of Pricing Grid Subject to Annual Escalation for Gas Received</t>
  </si>
  <si>
    <t>The following pricing grid, subject to annual escalation, would apply to gas received at any of these future receipt points.
Reservation Demand Charge ($/MMBtu)
Commodity Charge ($/MMBtu)
Overrun Charge ($/MMBtu)
Total gas receipts ≤
0.075
0.075
n/a
Total gas receipts &gt; contracted reserved capacity
n/a
n/a
0.150</t>
  </si>
  <si>
    <t>Background, Organization and Basis of Presentation - Additional Information (Detail) $ / shares in Units, $ in Thousands</t>
  </si>
  <si>
    <t>Jun. 01, 2016USD ($)</t>
  </si>
  <si>
    <t>Jun. 30, 2016Segment$ / shares</t>
  </si>
  <si>
    <t>Feb. 28, 2015USD ($)</t>
  </si>
  <si>
    <t>Jun. 30, 2016USD ($)$ / shares</t>
  </si>
  <si>
    <t>Jun. 30, 2015USD ($)</t>
  </si>
  <si>
    <t>May 15, 2016$ / shares</t>
  </si>
  <si>
    <t>Dec. 31, 2015$ / shares</t>
  </si>
  <si>
    <t>Consolidation And Basis Of Presentation [Line Items]</t>
  </si>
  <si>
    <t>Number of reportable business segments | Segment</t>
  </si>
  <si>
    <t>Equity transfer from stockholders’ equity to noncontrolling interest</t>
  </si>
  <si>
    <t>Common stock, par value | $ / shares</t>
  </si>
  <si>
    <t>Percentage of voting rights held by stockholders</t>
  </si>
  <si>
    <t>47.70%</t>
  </si>
  <si>
    <t>Percentage of voting rights held by additional stockholders</t>
  </si>
  <si>
    <t>2.70%</t>
  </si>
  <si>
    <t>Range Resources Corporation [Member] | Scenario Plan [Member]</t>
  </si>
  <si>
    <t>Share exchange ratio due to merger</t>
  </si>
  <si>
    <t>Disposition Entities [Member]</t>
  </si>
  <si>
    <t>Loss related deconsolidation</t>
  </si>
  <si>
    <t>Summary of Significant Accounting Policies - Schedule of Oil and Natural Gas Properties (Detail) - USD ($) $ in Thousands</t>
  </si>
  <si>
    <t>Proved oil and natural gas properties</t>
  </si>
  <si>
    <t>Support equipment and facilities</t>
  </si>
  <si>
    <t>Unproved oil and natural gas properties</t>
  </si>
  <si>
    <t>Total oil and natural gas properties</t>
  </si>
  <si>
    <t>Summary of Significant Accounting Policies - Additional Information (Detail) - USD ($) $ in Millions</t>
  </si>
  <si>
    <t>Capitalized in proved oil and natural gas properties</t>
  </si>
  <si>
    <t>Summary of Significant Accounting Policies - Schedule of Accrued Liabilities (Detail) - USD ($) $ in Thousands</t>
  </si>
  <si>
    <t>Accrued capital expenditures</t>
  </si>
  <si>
    <t>Accrued interest payable</t>
  </si>
  <si>
    <t>Accrued lease operating expense</t>
  </si>
  <si>
    <t>Accrued general and administrative expenses</t>
  </si>
  <si>
    <t>Accrued ad valorem taxes</t>
  </si>
  <si>
    <t>Accrued current income taxes</t>
  </si>
  <si>
    <t>Other miscellaneous, including operator advances</t>
  </si>
  <si>
    <t>Total accrued liabilities</t>
  </si>
  <si>
    <t>Summary of Significant Accounting Policies - Schedule of Supplemental Cash Flow from Continuing Operations (Detail) - USD ($) $ in Thousands</t>
  </si>
  <si>
    <t>Supplemental cash flows:</t>
  </si>
  <si>
    <t>Cash paid for interest, net of capitalized interest</t>
  </si>
  <si>
    <t>Cash paid for taxes</t>
  </si>
  <si>
    <t>Noncash investing and financing activities:</t>
  </si>
  <si>
    <t>Increase (decrease) in capital expenditures in payables and accrued liabilities</t>
  </si>
  <si>
    <t>(Increase) decrease in accounts receivable related to other financial instruments</t>
  </si>
  <si>
    <t>Assumptions of asset retirement obligations related to properties acquired or drilled</t>
  </si>
  <si>
    <t>Discontinued Operations - Schedule of Reconciliation of Carrying Amounts of Major Classes of Assets and Liabilities Included as Part of Discontinued Operations (Detail) - USD ($) $ in Thousands</t>
  </si>
  <si>
    <t>May 31, 2016</t>
  </si>
  <si>
    <t>Dec. 31, 2014</t>
  </si>
  <si>
    <t>Disposition Entities [Member] | Discontinued Operations [Member]</t>
  </si>
  <si>
    <t>Restricted investments</t>
  </si>
  <si>
    <t>Discontinued Operations - Schedule of Reconciliation of Major Line Items Constituting Pretax Profit (Loss) of Discontinued Operations to After Tax Profit (Loss) of Discontinued Operations (Detail) - USD ($) $ in Thousands</t>
  </si>
  <si>
    <t>Pretax profit (loss) of discontinued operations</t>
  </si>
  <si>
    <t>Other revenues</t>
  </si>
  <si>
    <t>Impairment of proved oil and natural gas properties</t>
  </si>
  <si>
    <t>(1) Included $4.4 million and $12.2 million, for the three and six months ended June 30, 2016; and $8.5 million and $17.0 million for the three and six months ended June 30, 2015 that was allocated to discontinued operations under an omnibus agreement.  This omnibus agreement was terminated on June 1, 2016, and we entered into a transition services agreement (“TSA”) with MEMP to manage post-closing separation costs and activities through February 2017. At June 30, 2016, we owed MEMP approximately $1.9 million under the TSA.</t>
  </si>
  <si>
    <t>Discontinued Operations - Schedule of Reconciliation of Major Line Items Constituting Pretax Profit (Loss) of Discontinued Operations to After Tax Profit (Loss) of Discontinued Operations (Parenthetical) (Detail) - Disposition Entities [Member] - Discontinued Operations [Member] - USD ($) $ in Thousands</t>
  </si>
  <si>
    <t>Income Statement Balance Sheet And Additional Disclosures By Disposal Groups Including Discontinued Operations [Line Items]</t>
  </si>
  <si>
    <t>Omnibus Agreement [Member]</t>
  </si>
  <si>
    <t>Transition Services Agreement [Member] | MEMP [Member]</t>
  </si>
  <si>
    <t>General and administrative expense payable</t>
  </si>
  <si>
    <t>Discontinued Operations - Additional Information (Detail) - Discontinued Operations [Member] - MEMP [Member] $ in Millions</t>
  </si>
  <si>
    <t>Jun. 30, 2016USD ($)</t>
  </si>
  <si>
    <t>Proceeds from sale of furniture, fixtures and other property and equipment</t>
  </si>
  <si>
    <t>Proceeds from settlement of receivable</t>
  </si>
  <si>
    <t>Payments for settlement related to corporate office space</t>
  </si>
  <si>
    <t>Acquisitions and Divestitures - Transaction Related Costs (Detail) - USD ($) $ in Thousands</t>
  </si>
  <si>
    <t>General and administrative expense [Member]</t>
  </si>
  <si>
    <t>Business Acquisition [Line Items]</t>
  </si>
  <si>
    <t>Acquisition related costs</t>
  </si>
  <si>
    <t>Acquisitions and Divestitures - Additional Information (Detail) $ in Thousands</t>
  </si>
  <si>
    <t>Jun. 01, 2015USD ($)</t>
  </si>
  <si>
    <t>Apr. 17, 2015USD ($)</t>
  </si>
  <si>
    <t>Jun. 30, 2016AcquisitionDivestiture</t>
  </si>
  <si>
    <t>Jun. 30, 2016USD ($)AcquisitionDivestiture</t>
  </si>
  <si>
    <t>Business Acquisition And Divestiture [Line Items]</t>
  </si>
  <si>
    <t>Number of material acquisitions | Acquisition</t>
  </si>
  <si>
    <t>Number of divestitures | Divestiture</t>
  </si>
  <si>
    <t>North Louisiana [Member]</t>
  </si>
  <si>
    <t>Payments to acquire oil and gas properties and leases</t>
  </si>
  <si>
    <t>Rockies Divestiture [Member]</t>
  </si>
  <si>
    <t>Gain (loss) on sale of oil and gas properties</t>
  </si>
  <si>
    <t>Fair Value Measurements of Financial Instruments - Assets and Liabilities Measured at Fair Value on Recurring Basis (Detail) - Fair Value, Measurements [Member] - Commodity derivatives [Member] - USD ($) $ in Thousands</t>
  </si>
  <si>
    <t>Assets:</t>
  </si>
  <si>
    <t>Fair value of derivative asset</t>
  </si>
  <si>
    <t>Liabilities:</t>
  </si>
  <si>
    <t>Fair value of derivative liability</t>
  </si>
  <si>
    <t>Quoted Prices in Active Market (Level 1) [Member]</t>
  </si>
  <si>
    <t>Significant Other Observable Inputs (Level 2) [Member]</t>
  </si>
  <si>
    <t>Significant Unobservable Inputs (Level 3) [Member]</t>
  </si>
  <si>
    <t>Risk Management and Derivative and Other Financial Instruments - Additional Information (Detail) - USD ($)</t>
  </si>
  <si>
    <t>12 Months Ended</t>
  </si>
  <si>
    <t>Conditional rights of set-off under ISDA Master Agreement reduce the maximum amount of loss due to credit risk</t>
  </si>
  <si>
    <t>Effect netting arrangements, counterparty exposure</t>
  </si>
  <si>
    <t>Derivative asset</t>
  </si>
  <si>
    <t>Deferred premiums</t>
  </si>
  <si>
    <t>Cash settlement receipt</t>
  </si>
  <si>
    <t>Other financial assets</t>
  </si>
  <si>
    <t>Cash collateral received or pledged</t>
  </si>
  <si>
    <t>Risk Management and Derivative and Other Financial Instruments - Schedule of Open Commodity Positions Excluding Embedded Derivatives (Detail)</t>
  </si>
  <si>
    <t>Jun. 30, 2016MMBTU$ / MMBTUbbl</t>
  </si>
  <si>
    <t>Natural Gas Derivative Fixed Price Swap 2017 [Member]</t>
  </si>
  <si>
    <t>Derivative [Line Items]</t>
  </si>
  <si>
    <t>Average Monthly Volume (MMBtu) | MMBTU</t>
  </si>
  <si>
    <t>Weighted-average fixed price</t>
  </si>
  <si>
    <t>Natural Gas Derivative Collar 2017 [Member]</t>
  </si>
  <si>
    <t>Weighted-average floor price</t>
  </si>
  <si>
    <t>Weighted-average ceiling price</t>
  </si>
  <si>
    <t>Natural Gas Derivative Put Option 2017 [Member] | Purchased [Member]</t>
  </si>
  <si>
    <t>Weighted-average strike price</t>
  </si>
  <si>
    <t>Weighted-average deferred premium</t>
  </si>
  <si>
    <t>Natural Gas Derivative TGTZ1 Swap 2017 [Member]</t>
  </si>
  <si>
    <t>Natural Gas Derivative TGTZ1 Swap Henry Hub 2017 [Member]</t>
  </si>
  <si>
    <t>Spread</t>
  </si>
  <si>
    <t>Crude Oil Derivative Fixed Price Swap 2017 [Member]</t>
  </si>
  <si>
    <t>Average Monthly Volume (Bbls) | bbl</t>
  </si>
  <si>
    <t>Natural Gas Derivative Fixed Price Swap 2016 [Member]</t>
  </si>
  <si>
    <t>Natural Gas Derivative Collar 2016 [Member]</t>
  </si>
  <si>
    <t>Natural Gas Derivative Put Option 2016 [Member] | Purchased [Member]</t>
  </si>
  <si>
    <t>Natural Gas Derivative TGTZ1 Swap 2016 [Member]</t>
  </si>
  <si>
    <t>Natural Gas Derivative TGTZ1 Swap Henry Hub 2016 [Member]</t>
  </si>
  <si>
    <t>Crude Oil Derivative Fixed Price Swap 2016 [Member]</t>
  </si>
  <si>
    <t>Crude Oil Derivative Collar 2016 [Member]</t>
  </si>
  <si>
    <t>NGL Derivative Fixed Price Swap 2016 [Member]</t>
  </si>
  <si>
    <t>Risk Management and Derivative and Other Financial Instruments - Schedule of Open Embedded Derivative Positions (Detail) - 2016 [Member] - Fixed price swap contracts [Member]</t>
  </si>
  <si>
    <t>Jun. 30, 2016$ / bblbbl</t>
  </si>
  <si>
    <t>Oil Hybrid Contracts [Member]</t>
  </si>
  <si>
    <t>Initial net investment price</t>
  </si>
  <si>
    <t>Total contract swap price</t>
  </si>
  <si>
    <t>NGL Hybrid Contracts [Member]</t>
  </si>
  <si>
    <t>Risk Management and Derivative and Other Financial Instruments - Summary of Gross Fair Value and Net Recorded Fair Value of Derivative Instruments by Appropriate Balance Sheet Classification (Detail) - USD ($) $ in Thousands</t>
  </si>
  <si>
    <t>Derivative Instruments and Hedges, Assets [Abstract]</t>
  </si>
  <si>
    <t>Asset Derivatives, Net recorded fair value</t>
  </si>
  <si>
    <t>Short-term derivative instruments [Member]</t>
  </si>
  <si>
    <t>Asset Derivatives, Netting arrangements</t>
  </si>
  <si>
    <t>Liability Derivatives, Netting arrangements</t>
  </si>
  <si>
    <t>Liability Derivatives, Net recorded fair value</t>
  </si>
  <si>
    <t>Short-term derivative instruments [Member] | Commodity derivatives [Member]</t>
  </si>
  <si>
    <t>Asset Derivatives, Gross fair value</t>
  </si>
  <si>
    <t>Liability Derivatives, Gross fair value</t>
  </si>
  <si>
    <t>Long-term derivative instruments [Member]</t>
  </si>
  <si>
    <t>Long-term derivative instruments [Member] | Commodity derivatives [Member]</t>
  </si>
  <si>
    <t>Risk Management and Derivative and Other Financial Instruments - Schedule of Gains and Losses Related to Derivative Instruments (Detail) - USD ($) $ in Thousands</t>
  </si>
  <si>
    <t>Gain (Loss) on Derivative Instruments, Net, Pretax [Abstract]</t>
  </si>
  <si>
    <t>Commodity derivative contracts [Member]</t>
  </si>
  <si>
    <t>Asset Retirement Obligations - Summary of Changes in Asset Retirement Obligations (Detail) - USD ($) $ in Thousands</t>
  </si>
  <si>
    <t>Asset Retirement Obligation, Roll Forward Analysis [Roll Forward]</t>
  </si>
  <si>
    <t>Asset retirement obligations at beginning of period</t>
  </si>
  <si>
    <t>Liabilities added from acquisitions or drilling</t>
  </si>
  <si>
    <t>Revision of estimates</t>
  </si>
  <si>
    <t>Accretion expense</t>
  </si>
  <si>
    <t>Asset retirement obligations at end of period</t>
  </si>
  <si>
    <t>Long Term Debt - Consolidated Debt Obligations (Detail) - USD ($) $ in Thousands</t>
  </si>
  <si>
    <t>Debt Instrument [Line Items]</t>
  </si>
  <si>
    <t>Unamortized debt issuance costs</t>
  </si>
  <si>
    <t>2.0 Billion Revolving Credit Facility Due June 2019 [Member]</t>
  </si>
  <si>
    <t>Credit facility</t>
  </si>
  <si>
    <t>5.875% Senior Unsecured Notes Due July 2022 [Member]</t>
  </si>
  <si>
    <t>Senior Notes</t>
  </si>
  <si>
    <t>[1],[2]</t>
  </si>
  <si>
    <t>The estimated fair value is based on quoted market prices and is classified as Level 2 within the fair value hierarchy.</t>
  </si>
  <si>
    <t>[2]</t>
  </si>
  <si>
    <t>The estimated fair value of this fixed-rate debt was $598.5 million and $525.0 million at June 30, 2016 and December 31, 2015, respectively.</t>
  </si>
  <si>
    <t>Long Term Debt - Consolidated Debt Obligations (Parenthetical) (Detail) - USD ($)</t>
  </si>
  <si>
    <t>Revolving credit facility</t>
  </si>
  <si>
    <t>Maturity date</t>
  </si>
  <si>
    <t>Jun. 18,
		2019</t>
  </si>
  <si>
    <t>Jul. 1,
		2022</t>
  </si>
  <si>
    <t>Debt interest rate</t>
  </si>
  <si>
    <t>5.875%</t>
  </si>
  <si>
    <t>Estimated fair value of fixed rate debt</t>
  </si>
  <si>
    <t>Long Term Debt - Additional Information (Detail)</t>
  </si>
  <si>
    <t>Jun. 01, 2016</t>
  </si>
  <si>
    <t>Guarantor Subsidiaries [Member] | Senior Notes [Member]</t>
  </si>
  <si>
    <t>Ownership percentage on guarantor subsidiaries</t>
  </si>
  <si>
    <t>100.00%</t>
  </si>
  <si>
    <t>Long Term Debt - Borrowing Base Credit Facility (Detail)</t>
  </si>
  <si>
    <t>Line Of Credit Facility [Line Items]</t>
  </si>
  <si>
    <t>Borrowing base</t>
  </si>
  <si>
    <t>Long Term Debt - Borrowing Base Credit Facility (Parenthetical) (Detail)</t>
  </si>
  <si>
    <t>Long Term Debt - Summary of Weighted-Average Interest Rates Paid On Variable-Rate Debt Obligations (Detail)</t>
  </si>
  <si>
    <t>Revolving credit facility, weighted-average interest rates</t>
  </si>
  <si>
    <t>2.49%</t>
  </si>
  <si>
    <t>1.70%</t>
  </si>
  <si>
    <t>2.38%</t>
  </si>
  <si>
    <t>1.80%</t>
  </si>
  <si>
    <t>As noted in the 2015 10-K, the Applicable Margin (as defined in our revolving credit facility), or credit spread, varies based on the total commitment usage (which is the ratio of outstanding borrowings and letters of credit to the borrowing base then in effect). The Applicable Margin for the three months and six months ended for June 30, 2016 was 2.00% and 1.90%, respectively.  The Applicable Margin for the three months and six months ended June 30, 2015, was 1.50% and 1.57%, respectively.</t>
  </si>
  <si>
    <t>Long Term Debt - Summary of Weighted-Average Interest Rates Paid On Variable-Rate Debt Obligations (Parenthetical) (Detail)</t>
  </si>
  <si>
    <t>Base rate borrowing percentage</t>
  </si>
  <si>
    <t>2.00%</t>
  </si>
  <si>
    <t>1.50%</t>
  </si>
  <si>
    <t>1.90%</t>
  </si>
  <si>
    <t>1.57%</t>
  </si>
  <si>
    <t>Long Term Debt - Summary of Unamortized Deferred Financing Costs Associated with Consolidated Debt Obligations (Detail) - USD ($) $ in Thousands</t>
  </si>
  <si>
    <t>Unamortized deferred financing costs</t>
  </si>
  <si>
    <t>Senior Notes [Member]</t>
  </si>
  <si>
    <t>Stockholders' Equity and Noncontrolling Interests - Additional Information (Detail) - USD ($)</t>
  </si>
  <si>
    <t>Mar. 16, 2015</t>
  </si>
  <si>
    <t>Apr. 30, 2015</t>
  </si>
  <si>
    <t>Statement Of Stockholders Equity [Abstract]</t>
  </si>
  <si>
    <t>Payments for repurchase of common stock</t>
  </si>
  <si>
    <t>Stock repurchased and retired during period, shares</t>
  </si>
  <si>
    <t>Stock repurchase program, authorized amount</t>
  </si>
  <si>
    <t>Stock Repurchase Program Expiration Date</t>
  </si>
  <si>
    <t>2016-04</t>
  </si>
  <si>
    <t>Stockholders' Equity and Noncontrolling Interests - Summary of Changes In Common Shares Issued (Detail)</t>
  </si>
  <si>
    <t>Jun. 30, 2016shares</t>
  </si>
  <si>
    <t>Class of Stock [Line Items]</t>
  </si>
  <si>
    <t>Beginning Balance</t>
  </si>
  <si>
    <t>Ending Balance</t>
  </si>
  <si>
    <t>Restricted common shares issued (Note 11)</t>
  </si>
  <si>
    <t>Restricted common shares repurchased</t>
  </si>
  <si>
    <t>Restricted common shares forfeited</t>
  </si>
  <si>
    <t>Stockholders' Equity and Noncontrolling Interests - Summary of Changes In Common Shares Issued (Parenthetical) (Detail) $ in Millions</t>
  </si>
  <si>
    <t>Payments remitted for employees tax obligations</t>
  </si>
  <si>
    <t>Earnings per Share - Summary of Calculation of Earnings (Loss) Per Share (Detail) - USD ($) $ / shares in Units, shares in Thousands, $ in Thousands</t>
  </si>
  <si>
    <t>Numerator:</t>
  </si>
  <si>
    <t>Net income (loss) from discontinued operations available to common stockholders</t>
  </si>
  <si>
    <t>Denominator:</t>
  </si>
  <si>
    <t>Weighted average common shares outstanding</t>
  </si>
  <si>
    <t>Incremental treasury stock method shares</t>
  </si>
  <si>
    <t>Basic EPS from continuing operations</t>
  </si>
  <si>
    <t>Diluted EPS from continuing operations</t>
  </si>
  <si>
    <t>Basic EPS from discontinued operations</t>
  </si>
  <si>
    <t>Diluted EPS from discontinued operations</t>
  </si>
  <si>
    <t>Long-Term Incentive Plans - Summary of Information Regarding Restricted Common Unit Awards (Detail) - Restricted Stock [Member]</t>
  </si>
  <si>
    <t>Jun. 30, 2016$ / sharesshares</t>
  </si>
  <si>
    <t>Share Based Compensation Arrangement By Share Based Payment Award [Line Items]</t>
  </si>
  <si>
    <t>Restricted common shares outstanding, Number of Shares, Beginning Balance | shares</t>
  </si>
  <si>
    <t>Granted, Number of Shares | shares</t>
  </si>
  <si>
    <t>Forfeited, Number of Shares | shares</t>
  </si>
  <si>
    <t>Vested, Number of Shares | shares</t>
  </si>
  <si>
    <t>Restricted common shares outstanding, Number of Shares, Ending Balance | shares</t>
  </si>
  <si>
    <t>Restricted common shares outstanding, Weighted-Average Grant Date Fair Value Per Shares, Beginning Balance | $ / shares</t>
  </si>
  <si>
    <t>Granted, Weighted-Average Grant Date Fair Value Per Shares | $ / shares</t>
  </si>
  <si>
    <t>Forfeited, Weighted-Average Grant Date Fair Value Per Shares | $ / shares</t>
  </si>
  <si>
    <t>Vested, Weighted-Average Grant Date Fair Value Per Shares | $ / shares</t>
  </si>
  <si>
    <t>Restricted common shares outstanding, Weighted-Average Grant Date Fair Value Per Shares, Ending Balance | $ / shares</t>
  </si>
  <si>
    <t>Long-Term Incentive Plans - Summary of Information Regarding Restricted Common Unit Awards (Parenthetical) (Detail) - Restricted Stock [Member] $ / shares in Units, $ in Millions</t>
  </si>
  <si>
    <t>Aggregate grant date fair value | $</t>
  </si>
  <si>
    <t>Granted, Weighted-Average Grant Date Fair Value Per Shares</t>
  </si>
  <si>
    <t>Right to receive fully vested share of range common stock</t>
  </si>
  <si>
    <t>Minimum [Member]</t>
  </si>
  <si>
    <t>Maximum [Member]</t>
  </si>
  <si>
    <t>Long-Term Incentive Plans - Summary of Amount of Compensation Expense Recognized (Detail) - USD ($) $ in Thousands</t>
  </si>
  <si>
    <t>Restricted Stock [Member]</t>
  </si>
  <si>
    <t>Long-Term Incentive Plans - Additional Information (Detail) - USD ($) $ in Millions</t>
  </si>
  <si>
    <t>Mar. 09, 2016</t>
  </si>
  <si>
    <t>Unrecognized compensation cost</t>
  </si>
  <si>
    <t>Unrecognized compensation cost weighted-average period</t>
  </si>
  <si>
    <t>2 years 5 months 9 days</t>
  </si>
  <si>
    <t>Fair value of compensation cost reversed</t>
  </si>
  <si>
    <t>Fair value of compensation cost recognized on the date plan modification</t>
  </si>
  <si>
    <t>Incentive Units - Additional Information (Detail) $ in Millions</t>
  </si>
  <si>
    <t>Jun. 30, 2016USD ($)shares</t>
  </si>
  <si>
    <t>Equity Incentive Plan [Line Items]</t>
  </si>
  <si>
    <t>Remaining expected life</t>
  </si>
  <si>
    <t>MRD Holdco LLC [Member]</t>
  </si>
  <si>
    <t>The number of incentive units authorized by governing documents</t>
  </si>
  <si>
    <t>MRD Holdco LLC [Member] | Exchanged Incentive Units [Member]</t>
  </si>
  <si>
    <t>Incentive units granted in an exchange for cancelled predecessor awards</t>
  </si>
  <si>
    <t>Compensation expense | $</t>
  </si>
  <si>
    <t>Unrecognized compensation expense | $</t>
  </si>
  <si>
    <t>3 months</t>
  </si>
  <si>
    <t>MRD Holdco LLC [Member] | Subsequent Incentive Units [Member]</t>
  </si>
  <si>
    <t>Subsequent incentive units</t>
  </si>
  <si>
    <t>Incentive Units - Fair Value of Incentive Units Estimated (Detail)</t>
  </si>
  <si>
    <t>Exchanged Incentive Units [Member]</t>
  </si>
  <si>
    <t>Dividend yield</t>
  </si>
  <si>
    <t>0.00%</t>
  </si>
  <si>
    <t>Expected volatility</t>
  </si>
  <si>
    <t>55.00%</t>
  </si>
  <si>
    <t>Risk-free rate</t>
  </si>
  <si>
    <t>0.26%</t>
  </si>
  <si>
    <t>Expected life (years)</t>
  </si>
  <si>
    <t>Subsequent Incentive Units [Member]</t>
  </si>
  <si>
    <t>Related Party Transactions - Additional Information (Detail) - USD ($)</t>
  </si>
  <si>
    <t>Related Party Transaction [Line Items]</t>
  </si>
  <si>
    <t>Gas Processing Agreement [Member]</t>
  </si>
  <si>
    <t>Deficiency payments</t>
  </si>
  <si>
    <t>Gas Processing Agreement [Member] | Other Long-term Assets [Member]</t>
  </si>
  <si>
    <t>Prepaid processing fees</t>
  </si>
  <si>
    <t>Cretic Energy Services, LLC [Member]</t>
  </si>
  <si>
    <t>Drilling and completion expenses</t>
  </si>
  <si>
    <t>Multi-Shot, LLC [Member]</t>
  </si>
  <si>
    <t>Multi-Shot, LLC [Member] | Discontinued Operations [Member] | Maximum [Member]</t>
  </si>
  <si>
    <t>Natural Gas Partners [Member] | North Louisiana [Member]</t>
  </si>
  <si>
    <t>Mineral interests payments</t>
  </si>
  <si>
    <t>WHR Management Company [Member]</t>
  </si>
  <si>
    <t>Classic Operating And Classic Pipeline [Member] | Water Disposal Agreement [Member]</t>
  </si>
  <si>
    <t>Salt water disposal fees</t>
  </si>
  <si>
    <t>Commitments and Contingencies - Additional Information (Detail)</t>
  </si>
  <si>
    <t>Jun. 30, 2016USD ($)bbl / d$ / MMBTU$ / bbl</t>
  </si>
  <si>
    <t>Dec. 31, 2015USD ($)</t>
  </si>
  <si>
    <t>Unrecorded Unconditional Purchase Obligation [Line Items]</t>
  </si>
  <si>
    <t>Environmental reserves liability</t>
  </si>
  <si>
    <t>Agreement termination, date</t>
  </si>
  <si>
    <t>Dec. 31,
		2022</t>
  </si>
  <si>
    <t>Extension term of gas agreement</t>
  </si>
  <si>
    <t>1 year</t>
  </si>
  <si>
    <t>Transportation and fractionation deductions | $ / bbl</t>
  </si>
  <si>
    <t>Sales Delivery Commitment [Member] | April 1, 2016 to December 31, 2022 [Member]</t>
  </si>
  <si>
    <t>Minimum sales volume commitment | bbl / d</t>
  </si>
  <si>
    <t>ETC Field Services LLC [Member]</t>
  </si>
  <si>
    <t>Payback demand fee received by the third party</t>
  </si>
  <si>
    <t>110.00%</t>
  </si>
  <si>
    <t>Natural gas assesses per MMBtu | $ / MMBTU</t>
  </si>
  <si>
    <t>Regency Intrastate Gas LP [Member]</t>
  </si>
  <si>
    <t>Dec. 31,
		2025</t>
  </si>
  <si>
    <t>Annual inflation escalator</t>
  </si>
  <si>
    <t>Percentage of retained gas received for fuel</t>
  </si>
  <si>
    <t>1.25%</t>
  </si>
  <si>
    <t>Annual inflation escalator for overrun</t>
  </si>
  <si>
    <t>Continuing Operations [Member]</t>
  </si>
  <si>
    <t>Commitments and Contingencies - Summary of Reserved Capacity and Applicable Fees (Detail)</t>
  </si>
  <si>
    <t>Jun. 30, 2016MMBTU / d$ / MMBTU</t>
  </si>
  <si>
    <t>January 1, 2016 to December 31, 2022 [Member] | Reserved Capacity</t>
  </si>
  <si>
    <t>Other Commitments [Line Items]</t>
  </si>
  <si>
    <t>Reserved Capacity | MMBTU / d</t>
  </si>
  <si>
    <t>January 1, 2016 to December 31, 2022 [Member] | Reservation Demand Charge</t>
  </si>
  <si>
    <t>Firm gas transportation service fees</t>
  </si>
  <si>
    <t>January 1, 2016 to December 31, 2022 [Member] | Overrun Charge</t>
  </si>
  <si>
    <t>January 1, 2023 to December 31, 2025 [Member] | Reserved Capacity</t>
  </si>
  <si>
    <t>January 1, 2023 to December 31, 2025 [Member] | Reservation Demand Charge</t>
  </si>
  <si>
    <t>January 1, 2023 to December 31, 2025 [Member] | Overrun Charge</t>
  </si>
  <si>
    <t>Commitments and Contingencies - Summary of Pricing Grid Subject to Annual Escalation for Gas Received (Detail)</t>
  </si>
  <si>
    <t>Jun. 30, 2016$ / MMBTU</t>
  </si>
  <si>
    <t>Total gas receipts ≤ contracted reserved capacity [Member] | Reservation Demand Charge</t>
  </si>
  <si>
    <t>Total gas receipts ≤ contracted reserved capacity [Member] | Commodity Charge</t>
  </si>
  <si>
    <t>Total gas receipts &gt; contracted reserved capacity [Member] | Overrun Charge</t>
  </si>
  <si>
    <t>Income Taxes - Additional Information (Details) - USD ($)</t>
  </si>
  <si>
    <t>Effective tax rate</t>
  </si>
  <si>
    <t>11.50%</t>
  </si>
  <si>
    <t>48.10%</t>
  </si>
  <si>
    <t>10.50%</t>
  </si>
  <si>
    <t>49.00%</t>
  </si>
  <si>
    <t>Income tax expense (benefit)</t>
  </si>
  <si>
    <t>Unrecognized tax benefits</t>
  </si>
  <si>
    <t>Reversed deferred tax liability</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99222</v>
      </c>
    </row>
    <row spans="1:3" r="12">
      <c t="s" s="4" r="A12">
        <v>19</v>
      </c>
      <c t="s" s="4" r="B12">
        <v>20</v>
      </c>
    </row>
    <row spans="1:3" r="13">
      <c t="s" s="4" r="A13">
        <v>21</v>
      </c>
      <c t="s" s="4" r="B13">
        <v>22</v>
      </c>
    </row>
    <row spans="1:3" r="14">
      <c t="s" s="4" r="A14">
        <v>23</v>
      </c>
      <c t="n" s="6" r="C14">
        <v>206038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v>
      </c>
      <c t="n" s="7" r="C3">
        <v>0</v>
      </c>
    </row>
    <row spans="1:3" r="4">
      <c t="s" s="4" r="A4">
        <v>28</v>
      </c>
      <c t="n" s="6" r="B4">
        <v>62174</v>
      </c>
      <c t="n" s="6" r="C4">
        <v>52691</v>
      </c>
    </row>
    <row spans="1:3" r="5">
      <c t="s" s="4" r="A5">
        <v>29</v>
      </c>
      <c t="n" s="6" r="B5">
        <v>98594</v>
      </c>
      <c t="n" s="6" r="C5">
        <v>227991</v>
      </c>
    </row>
    <row spans="1:3" r="6">
      <c t="s" s="4" r="A6">
        <v>30</v>
      </c>
      <c t="n" s="6" r="B6">
        <v>27253</v>
      </c>
      <c t="n" s="6" r="C6">
        <v>46106</v>
      </c>
    </row>
    <row spans="1:3" r="7">
      <c t="s" s="4" r="A7">
        <v>31</v>
      </c>
      <c t="n" s="6" r="B7">
        <v>3381</v>
      </c>
      <c t="n" s="6" r="C7">
        <v>3375</v>
      </c>
    </row>
    <row spans="1:3" r="8">
      <c t="s" s="4" r="A8">
        <v>32</v>
      </c>
      <c t="n" s="6" r="B8">
        <v>0</v>
      </c>
      <c t="n" s="6" r="C8">
        <v>345541</v>
      </c>
    </row>
    <row spans="1:3" r="9">
      <c t="s" s="4" r="A9">
        <v>33</v>
      </c>
      <c t="n" s="6" r="B9">
        <v>191412</v>
      </c>
      <c t="n" s="6" r="C9">
        <v>675704</v>
      </c>
    </row>
    <row spans="1:3" r="10">
      <c t="s" s="3" r="A10">
        <v>34</v>
      </c>
    </row>
    <row spans="1:3" r="11">
      <c t="s" s="4" r="A11">
        <v>35</v>
      </c>
      <c t="n" s="6" r="B11">
        <v>2409611</v>
      </c>
      <c t="n" s="6" r="C11">
        <v>2160008</v>
      </c>
    </row>
    <row spans="1:3" r="12">
      <c t="s" s="4" r="A12">
        <v>36</v>
      </c>
      <c t="n" s="6" r="B12">
        <v>12256</v>
      </c>
      <c t="n" s="6" r="C12">
        <v>22822</v>
      </c>
    </row>
    <row spans="1:3" r="13">
      <c t="s" s="4" r="A13">
        <v>37</v>
      </c>
      <c t="n" s="6" r="B13">
        <v>-559930</v>
      </c>
      <c t="n" s="6" r="C13">
        <v>-438383</v>
      </c>
    </row>
    <row spans="1:3" r="14">
      <c t="s" s="4" r="A14">
        <v>38</v>
      </c>
      <c t="n" s="6" r="B14">
        <v>1861937</v>
      </c>
      <c t="n" s="6" r="C14">
        <v>1744447</v>
      </c>
    </row>
    <row spans="1:3" r="15">
      <c t="s" s="4" r="A15">
        <v>39</v>
      </c>
      <c t="n" s="6" r="B15">
        <v>36514</v>
      </c>
      <c t="n" s="6" r="C15">
        <v>91291</v>
      </c>
    </row>
    <row spans="1:3" r="16">
      <c t="s" s="4" r="A16">
        <v>40</v>
      </c>
      <c t="n" s="6" r="B16">
        <v>10833</v>
      </c>
      <c t="n" s="6" r="C16">
        <v>4976</v>
      </c>
    </row>
    <row spans="1:3" r="17">
      <c t="s" s="4" r="A17">
        <v>32</v>
      </c>
      <c t="n" s="6" r="B17">
        <v>0</v>
      </c>
      <c t="n" s="6" r="C17">
        <v>2566431</v>
      </c>
    </row>
    <row spans="1:3" r="18">
      <c t="s" s="4" r="A18">
        <v>41</v>
      </c>
      <c t="n" s="6" r="B18">
        <v>2100696</v>
      </c>
      <c t="n" s="6" r="C18">
        <v>5082849</v>
      </c>
    </row>
    <row spans="1:3" r="19">
      <c t="s" s="3" r="A19">
        <v>42</v>
      </c>
    </row>
    <row spans="1:3" r="20">
      <c t="s" s="4" r="A20">
        <v>43</v>
      </c>
      <c t="n" s="6" r="B20">
        <v>25697</v>
      </c>
      <c t="n" s="6" r="C20">
        <v>25057</v>
      </c>
    </row>
    <row spans="1:3" r="21">
      <c t="s" s="4" r="A21">
        <v>44</v>
      </c>
      <c t="n" s="6" r="B21">
        <v>8062</v>
      </c>
      <c t="n" s="6" r="C21">
        <v>5016</v>
      </c>
    </row>
    <row spans="1:3" r="22">
      <c t="s" s="4" r="A22">
        <v>45</v>
      </c>
      <c t="n" s="6" r="B22">
        <v>34117</v>
      </c>
      <c t="n" s="6" r="C22">
        <v>34026</v>
      </c>
    </row>
    <row spans="1:3" r="23">
      <c t="s" s="4" r="A23">
        <v>46</v>
      </c>
      <c t="n" s="6" r="B23">
        <v>72064</v>
      </c>
      <c t="n" s="6" r="C23">
        <v>68876</v>
      </c>
    </row>
    <row spans="1:3" r="24">
      <c t="s" s="4" r="A24">
        <v>47</v>
      </c>
      <c t="n" s="6" r="B24">
        <v>0</v>
      </c>
      <c t="n" s="6" r="C24">
        <v>91779</v>
      </c>
    </row>
    <row spans="1:3" r="25">
      <c t="s" s="4" r="A25">
        <v>48</v>
      </c>
      <c t="n" s="6" r="B25">
        <v>139940</v>
      </c>
      <c t="n" s="6" r="C25">
        <v>224754</v>
      </c>
    </row>
    <row spans="1:3" r="26">
      <c t="s" s="3" r="A26">
        <v>49</v>
      </c>
    </row>
    <row spans="1:3" r="27">
      <c t="s" s="4" r="A27">
        <v>50</v>
      </c>
      <c t="n" s="6" r="B27">
        <v>1103902</v>
      </c>
      <c t="n" s="6" r="C27">
        <v>1012064</v>
      </c>
    </row>
    <row spans="1:3" r="28">
      <c t="s" s="4" r="A28">
        <v>51</v>
      </c>
      <c t="n" s="6" r="B28">
        <v>10779</v>
      </c>
      <c t="n" s="6" r="C28">
        <v>10079</v>
      </c>
    </row>
    <row spans="1:3" r="29">
      <c t="s" s="4" r="A29">
        <v>52</v>
      </c>
      <c t="n" s="6" r="B29">
        <v>149355</v>
      </c>
      <c t="n" s="6" r="C29">
        <v>193733</v>
      </c>
    </row>
    <row spans="1:3" r="30">
      <c t="s" s="4" r="A30">
        <v>53</v>
      </c>
      <c t="n" s="6" r="B30">
        <v>3083</v>
      </c>
      <c t="n" s="6" r="C30">
        <v>7195</v>
      </c>
    </row>
    <row spans="1:3" r="31">
      <c t="s" s="4" r="A31">
        <v>47</v>
      </c>
      <c t="n" s="6" r="B31">
        <v>0</v>
      </c>
      <c t="n" s="6" r="C31">
        <v>2167103</v>
      </c>
    </row>
    <row spans="1:3" r="32">
      <c t="s" s="4" r="A32">
        <v>54</v>
      </c>
      <c t="n" s="6" r="B32">
        <v>1407059</v>
      </c>
      <c t="n" s="6" r="C32">
        <v>3614928</v>
      </c>
    </row>
    <row spans="1:3" r="33">
      <c t="s" s="4" r="A33">
        <v>55</v>
      </c>
      <c t="s" s="4" r="B33">
        <v>56</v>
      </c>
      <c t="s" s="4" r="C33">
        <v>56</v>
      </c>
    </row>
    <row spans="1:3" r="34">
      <c t="s" s="3" r="A34">
        <v>57</v>
      </c>
    </row>
    <row spans="1:3" r="35">
      <c t="s" s="4" r="A35">
        <v>58</v>
      </c>
      <c t="s" s="4" r="B35">
        <v>56</v>
      </c>
      <c t="s" s="4" r="C35">
        <v>56</v>
      </c>
    </row>
    <row spans="1:3" r="36">
      <c t="s" s="4" r="A36">
        <v>59</v>
      </c>
      <c t="n" s="6" r="B36">
        <v>2060</v>
      </c>
      <c t="n" s="6" r="C36">
        <v>2053</v>
      </c>
    </row>
    <row spans="1:3" r="37">
      <c t="s" s="4" r="A37">
        <v>60</v>
      </c>
      <c t="n" s="6" r="B37">
        <v>1627780</v>
      </c>
      <c t="n" s="6" r="C37">
        <v>1560949</v>
      </c>
    </row>
    <row spans="1:3" r="38">
      <c t="s" s="4" r="A38">
        <v>61</v>
      </c>
      <c t="n" s="6" r="B38">
        <v>-936203</v>
      </c>
      <c t="n" s="6" r="C38">
        <v>-740175</v>
      </c>
    </row>
    <row spans="1:3" r="39">
      <c t="s" s="4" r="A39">
        <v>62</v>
      </c>
      <c t="n" s="6" r="B39">
        <v>693637</v>
      </c>
      <c t="n" s="6" r="C39">
        <v>822827</v>
      </c>
    </row>
    <row spans="1:3" r="40">
      <c t="s" s="4" r="A40">
        <v>63</v>
      </c>
      <c t="n" s="6" r="B40">
        <v>0</v>
      </c>
      <c t="n" s="6" r="C40">
        <v>645094</v>
      </c>
    </row>
    <row spans="1:3" r="41">
      <c t="s" s="4" r="A41">
        <v>64</v>
      </c>
      <c t="n" s="6" r="B41">
        <v>693637</v>
      </c>
      <c t="n" s="6" r="C41">
        <v>1467921</v>
      </c>
    </row>
    <row spans="1:3" r="42">
      <c t="s" s="4" r="A42">
        <v>65</v>
      </c>
      <c t="n" s="7" r="B42">
        <v>2100696</v>
      </c>
      <c t="n" s="7" r="C42">
        <v>5082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91</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49</v>
      </c>
      <c t="s" s="2" r="B1">
        <v>1</v>
      </c>
    </row>
    <row spans="1:2" r="2">
      <c t="s" s="2" r="B2">
        <v>2</v>
      </c>
    </row>
    <row spans="1:2" r="3">
      <c t="s" s="3" r="A3">
        <v>191</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94</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1</v>
      </c>
      <c t="s" s="2" r="B1">
        <v>1</v>
      </c>
    </row>
    <row spans="1:2" r="2">
      <c t="s" s="2" r="B2">
        <v>2</v>
      </c>
    </row>
    <row spans="1:2" r="3">
      <c t="s" s="3" r="A3">
        <v>197</v>
      </c>
    </row>
    <row spans="1:2" r="4">
      <c t="s" s="4" r="A4">
        <v>262</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4</v>
      </c>
      <c t="s" s="2" r="B1">
        <v>1</v>
      </c>
    </row>
    <row spans="1:2" r="2">
      <c t="s" s="2" r="B2">
        <v>2</v>
      </c>
    </row>
    <row spans="1:2" r="3">
      <c t="s" s="3" r="A3">
        <v>200</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3</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4</v>
      </c>
      <c t="s" s="2" r="B1">
        <v>1</v>
      </c>
    </row>
    <row spans="1:2" r="2">
      <c t="s" s="2" r="B2">
        <v>2</v>
      </c>
    </row>
    <row spans="1:2" r="3">
      <c t="s" s="3" r="A3">
        <v>206</v>
      </c>
    </row>
    <row spans="1:2" r="4">
      <c t="s" s="4" r="A4">
        <v>275</v>
      </c>
      <c t="s" s="4" r="B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9</v>
      </c>
    </row>
    <row spans="1:2" r="4">
      <c t="s" s="4" r="A4">
        <v>278</v>
      </c>
      <c t="s" s="4" r="B4">
        <v>279</v>
      </c>
    </row>
    <row spans="1:2" r="5">
      <c t="s" s="4" r="A5">
        <v>280</v>
      </c>
      <c t="s" s="4" r="B5">
        <v>281</v>
      </c>
    </row>
    <row spans="1:2" r="6">
      <c t="s" s="4" r="A6">
        <v>282</v>
      </c>
      <c t="s" s="4" r="B6">
        <v>283</v>
      </c>
    </row>
    <row spans="1:2" r="7">
      <c t="s" s="4" r="A7">
        <v>284</v>
      </c>
      <c t="s" s="4" r="B7">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6</v>
      </c>
      <c t="s" s="2" r="B1">
        <v>2</v>
      </c>
      <c t="s" s="2" r="C1">
        <v>25</v>
      </c>
    </row>
    <row spans="1:3" r="2">
      <c t="s" s="3" r="A2">
        <v>67</v>
      </c>
    </row>
    <row spans="1:3" r="3">
      <c t="s" s="4" r="A3">
        <v>68</v>
      </c>
      <c t="n" s="8" r="B3">
        <v>0.01</v>
      </c>
      <c t="n" s="8" r="C3">
        <v>0.01</v>
      </c>
    </row>
    <row spans="1:3" r="4">
      <c t="s" s="4" r="A4">
        <v>69</v>
      </c>
      <c t="n" s="6" r="B4">
        <v>50000000</v>
      </c>
      <c t="n" s="6" r="C4">
        <v>50000000</v>
      </c>
    </row>
    <row spans="1:3" r="5">
      <c t="s" s="4" r="A5">
        <v>70</v>
      </c>
      <c t="n" s="6" r="B5">
        <v>0</v>
      </c>
      <c t="n" s="6" r="C5">
        <v>0</v>
      </c>
    </row>
    <row spans="1:3" r="6">
      <c t="s" s="4" r="A6">
        <v>71</v>
      </c>
      <c t="n" s="6" r="B6">
        <v>0</v>
      </c>
      <c t="n" s="6" r="C6">
        <v>0</v>
      </c>
    </row>
    <row spans="1:3" r="7">
      <c t="s" s="4" r="A7">
        <v>72</v>
      </c>
      <c t="n" s="8" r="B7">
        <v>0.01</v>
      </c>
      <c t="n" s="8" r="C7">
        <v>0.01</v>
      </c>
    </row>
    <row spans="1:3" r="8">
      <c t="s" s="4" r="A8">
        <v>73</v>
      </c>
      <c t="n" s="6" r="B8">
        <v>600000000</v>
      </c>
      <c t="n" s="6" r="C8">
        <v>600000000</v>
      </c>
    </row>
    <row spans="1:3" r="9">
      <c t="s" s="4" r="A9">
        <v>74</v>
      </c>
      <c t="n" s="6" r="B9">
        <v>206038313</v>
      </c>
      <c t="n" s="6" r="C9">
        <v>205293743</v>
      </c>
    </row>
    <row spans="1:3" r="10">
      <c t="s" s="4" r="A10">
        <v>75</v>
      </c>
      <c t="n" s="6" r="B10">
        <v>206038313</v>
      </c>
      <c t="n" s="6" r="C10">
        <v>205293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6</v>
      </c>
      <c t="s" s="2" r="B1">
        <v>1</v>
      </c>
    </row>
    <row spans="1:2" r="2">
      <c t="s" s="2" r="B2">
        <v>2</v>
      </c>
    </row>
    <row spans="1:2" r="3">
      <c t="s" s="3" r="A3">
        <v>212</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9</v>
      </c>
      <c t="s" s="2" r="B1">
        <v>1</v>
      </c>
    </row>
    <row spans="1:2" r="2">
      <c t="s" s="2" r="B2">
        <v>2</v>
      </c>
    </row>
    <row spans="1:2" r="3">
      <c t="s" s="3" r="A3">
        <v>215</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2</v>
      </c>
      <c t="s" s="2" r="B1">
        <v>1</v>
      </c>
    </row>
    <row spans="1:2" r="2">
      <c t="s" s="2" r="B2">
        <v>2</v>
      </c>
    </row>
    <row spans="1:2" r="3">
      <c t="s" s="3" r="A3">
        <v>218</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7</v>
      </c>
      <c t="s" s="2" r="B1">
        <v>1</v>
      </c>
    </row>
    <row spans="1:2" r="2">
      <c t="s" s="2" r="B2">
        <v>2</v>
      </c>
    </row>
    <row spans="1:2" r="3">
      <c t="s" s="3" r="A3">
        <v>221</v>
      </c>
    </row>
    <row spans="1:2" r="4">
      <c t="s" s="4" r="A4">
        <v>298</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00</v>
      </c>
      <c t="s" s="2" r="B1">
        <v>1</v>
      </c>
    </row>
    <row spans="1:2" r="2">
      <c t="s" s="2" r="B2">
        <v>2</v>
      </c>
    </row>
    <row spans="1:2" r="3">
      <c t="s" s="3" r="A3">
        <v>227</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 customWidth="1" max="6" min="6" width="21"/>
    <col customWidth="1" max="7" min="7" width="23"/>
    <col customWidth="1" max="8" min="8" width="24"/>
  </cols>
  <sheetData>
    <row spans="1:8" r="1">
      <c t="s" s="1" r="A1">
        <v>305</v>
      </c>
      <c t="s" s="2" r="B1">
        <v>306</v>
      </c>
      <c t="s" s="2" r="C1">
        <v>307</v>
      </c>
      <c t="s" s="2" r="D1">
        <v>308</v>
      </c>
      <c t="s" s="2" r="E1">
        <v>309</v>
      </c>
      <c t="s" s="2" r="F1">
        <v>310</v>
      </c>
      <c t="s" s="2" r="G1">
        <v>311</v>
      </c>
      <c t="s" s="2" r="H1">
        <v>312</v>
      </c>
    </row>
    <row spans="1:8" r="2">
      <c t="s" s="3" r="A2">
        <v>313</v>
      </c>
    </row>
    <row spans="1:8" r="3">
      <c t="s" s="4" r="A3">
        <v>150</v>
      </c>
      <c t="n" s="7" r="E3">
        <v>750</v>
      </c>
      <c t="n" s="7" r="F3">
        <v>0</v>
      </c>
    </row>
    <row spans="1:8" r="4">
      <c t="s" s="4" r="A4">
        <v>314</v>
      </c>
      <c t="n" s="6" r="C4">
        <v>1</v>
      </c>
    </row>
    <row spans="1:8" r="5">
      <c t="s" s="4" r="A5">
        <v>315</v>
      </c>
      <c t="n" s="7" r="D5">
        <v>127100</v>
      </c>
    </row>
    <row spans="1:8" r="6">
      <c t="s" s="4" r="A6">
        <v>316</v>
      </c>
      <c t="n" s="8" r="C6">
        <v>0.01</v>
      </c>
      <c t="n" s="8" r="E6">
        <v>0.01</v>
      </c>
      <c t="n" s="8" r="H6">
        <v>0.01</v>
      </c>
    </row>
    <row spans="1:8" r="7">
      <c t="s" s="4" r="A7">
        <v>317</v>
      </c>
      <c t="s" s="4" r="C7">
        <v>318</v>
      </c>
      <c t="s" s="4" r="E7">
        <v>318</v>
      </c>
    </row>
    <row spans="1:8" r="8">
      <c t="s" s="4" r="A8">
        <v>319</v>
      </c>
      <c t="s" s="4" r="C8">
        <v>320</v>
      </c>
      <c t="s" s="4" r="E8">
        <v>320</v>
      </c>
    </row>
    <row spans="1:8" r="9">
      <c t="s" s="4" r="A9">
        <v>321</v>
      </c>
    </row>
    <row spans="1:8" r="10">
      <c t="s" s="3" r="A10">
        <v>313</v>
      </c>
    </row>
    <row spans="1:8" r="11">
      <c t="s" s="4" r="A11">
        <v>322</v>
      </c>
      <c t="n" s="10" r="G11">
        <v>0.375</v>
      </c>
    </row>
    <row spans="1:8" r="12">
      <c t="s" s="4" r="A12">
        <v>316</v>
      </c>
      <c t="n" s="8" r="G12">
        <v>0.01</v>
      </c>
    </row>
    <row spans="1:8" r="13">
      <c t="s" s="4" r="A13">
        <v>323</v>
      </c>
    </row>
    <row spans="1:8" r="14">
      <c t="s" s="3" r="A14">
        <v>313</v>
      </c>
    </row>
    <row spans="1:8" r="15">
      <c t="s" s="4" r="A15">
        <v>150</v>
      </c>
      <c t="n" s="7" r="B15">
        <v>750</v>
      </c>
    </row>
    <row spans="1:8" r="16">
      <c t="s" s="4" r="A16">
        <v>324</v>
      </c>
      <c t="n" s="7" r="E16">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3" r="A2">
        <v>191</v>
      </c>
    </row>
    <row spans="1:3" r="3">
      <c t="s" s="4" r="A3">
        <v>326</v>
      </c>
      <c t="n" s="7" r="B3">
        <v>1984500</v>
      </c>
      <c t="n" s="7" r="C3">
        <v>1740530</v>
      </c>
    </row>
    <row spans="1:3" r="4">
      <c t="s" s="4" r="A4">
        <v>327</v>
      </c>
      <c t="n" s="6" r="B4">
        <v>7191</v>
      </c>
      <c t="n" s="6" r="C4">
        <v>4719</v>
      </c>
    </row>
    <row spans="1:3" r="5">
      <c t="s" s="4" r="A5">
        <v>328</v>
      </c>
      <c t="n" s="6" r="B5">
        <v>417920</v>
      </c>
      <c t="n" s="6" r="C5">
        <v>414759</v>
      </c>
    </row>
    <row spans="1:3" r="6">
      <c t="s" s="4" r="A6">
        <v>329</v>
      </c>
      <c t="n" s="7" r="B6">
        <v>2409611</v>
      </c>
      <c t="n" s="7" r="C6">
        <v>21600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191</v>
      </c>
    </row>
    <row spans="1:3" r="3">
      <c t="s" s="4" r="A3">
        <v>331</v>
      </c>
      <c t="n" s="11" r="B3">
        <v>147.4</v>
      </c>
      <c t="n" s="7" r="C3">
        <v>1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191</v>
      </c>
    </row>
    <row spans="1:3" r="3">
      <c t="s" s="4" r="A3">
        <v>333</v>
      </c>
      <c t="n" s="7" r="B3">
        <v>24084</v>
      </c>
      <c t="n" s="7" r="C3">
        <v>40197</v>
      </c>
    </row>
    <row spans="1:3" r="4">
      <c t="s" s="4" r="A4">
        <v>334</v>
      </c>
      <c t="n" s="6" r="B4">
        <v>17665</v>
      </c>
      <c t="n" s="6" r="C4">
        <v>17657</v>
      </c>
    </row>
    <row spans="1:3" r="5">
      <c t="s" s="4" r="A5">
        <v>335</v>
      </c>
      <c t="n" s="6" r="B5">
        <v>1414</v>
      </c>
      <c t="n" s="6" r="C5">
        <v>2031</v>
      </c>
    </row>
    <row spans="1:3" r="6">
      <c t="s" s="4" r="A6">
        <v>336</v>
      </c>
      <c t="n" s="6" r="B6">
        <v>5871</v>
      </c>
      <c t="n" s="6" r="C6">
        <v>4030</v>
      </c>
    </row>
    <row spans="1:3" r="7">
      <c t="s" s="4" r="A7">
        <v>337</v>
      </c>
      <c t="n" s="6" r="B7">
        <v>1619</v>
      </c>
      <c t="n" s="6" r="C7">
        <v>157</v>
      </c>
    </row>
    <row spans="1:3" r="8">
      <c t="s" s="4" r="A8">
        <v>338</v>
      </c>
      <c t="n" s="6" r="B8">
        <v>20007</v>
      </c>
      <c t="n" s="6" r="C8">
        <v>1911</v>
      </c>
    </row>
    <row spans="1:3" r="9">
      <c t="s" s="4" r="A9">
        <v>339</v>
      </c>
      <c t="n" s="6" r="B9">
        <v>1404</v>
      </c>
      <c t="n" s="6" r="C9">
        <v>2893</v>
      </c>
    </row>
    <row spans="1:3" r="10">
      <c t="s" s="4" r="A10">
        <v>340</v>
      </c>
      <c t="n" s="7" r="B10">
        <v>72064</v>
      </c>
      <c t="n" s="7" r="C10">
        <v>688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1</v>
      </c>
      <c t="s" s="2" r="B1">
        <v>1</v>
      </c>
    </row>
    <row spans="1:3" r="2">
      <c t="s" s="2" r="B2">
        <v>2</v>
      </c>
      <c t="s" s="2" r="C2">
        <v>78</v>
      </c>
    </row>
    <row spans="1:3" r="3">
      <c t="s" s="3" r="A3">
        <v>342</v>
      </c>
    </row>
    <row spans="1:3" r="4">
      <c t="s" s="4" r="A4">
        <v>343</v>
      </c>
      <c t="n" s="7" r="B4">
        <v>22418</v>
      </c>
      <c t="n" s="7" r="C4">
        <v>35650</v>
      </c>
    </row>
    <row spans="1:3" r="5">
      <c t="s" s="4" r="A5">
        <v>344</v>
      </c>
      <c t="n" s="6" r="B5">
        <v>3800</v>
      </c>
      <c t="n" s="6" r="C5">
        <v>2000</v>
      </c>
    </row>
    <row spans="1:3" r="6">
      <c t="s" s="3" r="A6">
        <v>345</v>
      </c>
    </row>
    <row spans="1:3" r="7">
      <c t="s" s="4" r="A7">
        <v>346</v>
      </c>
      <c t="n" s="6" r="B7">
        <v>-16113</v>
      </c>
      <c t="n" s="6" r="C7">
        <v>25560</v>
      </c>
    </row>
    <row spans="1:3" r="8">
      <c t="s" s="4" r="A8">
        <v>347</v>
      </c>
      <c t="n" s="6" r="B8">
        <v>2633</v>
      </c>
      <c t="n" s="6" r="C8">
        <v>0</v>
      </c>
    </row>
    <row spans="1:3" r="9">
      <c t="s" s="4" r="A9">
        <v>348</v>
      </c>
      <c t="n" s="7" r="B9">
        <v>530</v>
      </c>
      <c t="n" s="7" r="C9">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3" r="A3">
        <v>79</v>
      </c>
    </row>
    <row spans="1:6" r="4">
      <c t="s" s="4" r="A4">
        <v>80</v>
      </c>
      <c t="n" s="7" r="C4">
        <v>98986</v>
      </c>
      <c t="n" s="7" r="D4">
        <v>78605</v>
      </c>
      <c t="n" s="7" r="E4">
        <v>180064</v>
      </c>
      <c t="n" s="7" r="F4">
        <v>165628</v>
      </c>
    </row>
    <row spans="1:6" r="5">
      <c t="s" s="4" r="A5">
        <v>81</v>
      </c>
      <c t="n" s="6" r="C5">
        <v>98986</v>
      </c>
      <c t="n" s="6" r="D5">
        <v>78605</v>
      </c>
      <c t="n" s="6" r="E5">
        <v>180064</v>
      </c>
      <c t="n" s="6" r="F5">
        <v>165628</v>
      </c>
    </row>
    <row spans="1:6" r="6">
      <c t="s" s="3" r="A6">
        <v>82</v>
      </c>
    </row>
    <row spans="1:6" r="7">
      <c t="s" s="4" r="A7">
        <v>83</v>
      </c>
      <c t="n" s="6" r="C7">
        <v>8189</v>
      </c>
      <c t="n" s="6" r="D7">
        <v>3854</v>
      </c>
      <c t="n" s="6" r="E7">
        <v>14903</v>
      </c>
      <c t="n" s="6" r="F7">
        <v>9076</v>
      </c>
    </row>
    <row spans="1:6" r="8">
      <c t="s" s="4" r="A8">
        <v>84</v>
      </c>
      <c t="n" s="6" r="C8">
        <v>23353</v>
      </c>
      <c t="n" s="6" r="D8">
        <v>14289</v>
      </c>
      <c t="n" s="6" r="E8">
        <v>45294</v>
      </c>
      <c t="n" s="6" r="F8">
        <v>29052</v>
      </c>
    </row>
    <row spans="1:6" r="9">
      <c t="s" s="4" r="A9">
        <v>85</v>
      </c>
      <c t="n" s="6" r="C9">
        <v>13456</v>
      </c>
      <c t="n" s="6" r="D9">
        <v>3813</v>
      </c>
      <c t="n" s="6" r="E9">
        <v>27643</v>
      </c>
      <c t="n" s="6" r="F9">
        <v>3813</v>
      </c>
    </row>
    <row spans="1:6" r="10">
      <c t="s" s="4" r="A10">
        <v>86</v>
      </c>
      <c t="n" s="6" r="C10">
        <v>4612</v>
      </c>
      <c t="n" s="6" r="D10">
        <v>2230</v>
      </c>
      <c t="n" s="6" r="E10">
        <v>7058</v>
      </c>
      <c t="n" s="6" r="F10">
        <v>2956</v>
      </c>
    </row>
    <row spans="1:6" r="11">
      <c t="s" s="4" r="A11">
        <v>87</v>
      </c>
      <c t="n" s="6" r="C11">
        <v>2991</v>
      </c>
      <c t="n" s="6" r="D11">
        <v>3140</v>
      </c>
      <c t="n" s="6" r="E11">
        <v>5855</v>
      </c>
      <c t="n" s="6" r="F11">
        <v>5915</v>
      </c>
    </row>
    <row spans="1:6" r="12">
      <c t="s" s="4" r="A12">
        <v>88</v>
      </c>
      <c t="n" s="6" r="C12">
        <v>65558</v>
      </c>
      <c t="n" s="6" r="D12">
        <v>35827</v>
      </c>
      <c t="n" s="6" r="E12">
        <v>125357</v>
      </c>
      <c t="n" s="6" r="F12">
        <v>76359</v>
      </c>
    </row>
    <row spans="1:6" r="13">
      <c t="s" s="4" r="A13">
        <v>89</v>
      </c>
      <c t="n" s="6" r="C13">
        <v>74329</v>
      </c>
      <c t="n" s="6" r="D13">
        <v>16116</v>
      </c>
      <c t="n" s="6" r="E13">
        <v>52569</v>
      </c>
      <c t="n" s="6" r="F13">
        <v>26340</v>
      </c>
    </row>
    <row spans="1:6" r="14">
      <c t="s" s="4" r="A14">
        <v>90</v>
      </c>
      <c t="n" s="6" r="C14">
        <v>24021</v>
      </c>
      <c t="n" s="6" r="D14">
        <v>10323</v>
      </c>
      <c t="n" s="6" r="E14">
        <v>35154</v>
      </c>
      <c t="n" s="6" r="F14">
        <v>23299</v>
      </c>
    </row>
    <row spans="1:6" r="15">
      <c t="s" s="4" r="A15">
        <v>91</v>
      </c>
      <c t="n" s="6" r="C15">
        <v>156</v>
      </c>
      <c t="n" s="6" r="D15">
        <v>93</v>
      </c>
      <c t="n" s="6" r="E15">
        <v>295</v>
      </c>
      <c t="n" s="6" r="F15">
        <v>216</v>
      </c>
    </row>
    <row spans="1:6" r="16">
      <c t="s" s="4" r="A16">
        <v>92</v>
      </c>
      <c t="n" s="6" r="C16">
        <v>90617</v>
      </c>
      <c t="n" s="6" r="D16">
        <v>30463</v>
      </c>
      <c t="n" s="6" r="E16">
        <v>54175</v>
      </c>
      <c t="n" s="6" r="F16">
        <v>-77727</v>
      </c>
    </row>
    <row spans="1:6" r="17">
      <c t="s" s="4" r="A17">
        <v>93</v>
      </c>
      <c t="n" s="6" r="D17">
        <v>50</v>
      </c>
      <c t="n" s="6" r="E17">
        <v>50</v>
      </c>
      <c t="n" s="6" r="F17">
        <v>50</v>
      </c>
    </row>
    <row spans="1:6" r="18">
      <c t="s" s="4" r="A18">
        <v>94</v>
      </c>
      <c t="n" s="6" r="C18">
        <v>307282</v>
      </c>
      <c t="n" s="6" r="D18">
        <v>120198</v>
      </c>
      <c t="n" s="6" r="E18">
        <v>368353</v>
      </c>
      <c t="n" s="6" r="F18">
        <v>99349</v>
      </c>
    </row>
    <row spans="1:6" r="19">
      <c t="s" s="4" r="A19">
        <v>95</v>
      </c>
      <c t="n" s="6" r="C19">
        <v>-208296</v>
      </c>
      <c t="n" s="6" r="D19">
        <v>-41593</v>
      </c>
      <c t="n" s="6" r="E19">
        <v>-188289</v>
      </c>
      <c t="n" s="6" r="F19">
        <v>66279</v>
      </c>
    </row>
    <row spans="1:6" r="20">
      <c t="s" s="3" r="A20">
        <v>96</v>
      </c>
    </row>
    <row spans="1:6" r="21">
      <c t="s" s="4" r="A21">
        <v>97</v>
      </c>
      <c t="n" s="6" r="C21">
        <v>-12767</v>
      </c>
      <c t="n" s="6" r="D21">
        <v>-9613</v>
      </c>
      <c t="n" s="6" r="E21">
        <v>-24124</v>
      </c>
      <c t="n" s="6" r="F21">
        <v>-19369</v>
      </c>
    </row>
    <row spans="1:6" r="22">
      <c t="s" s="4" r="A22">
        <v>98</v>
      </c>
      <c t="n" s="6" r="C22">
        <v>-112</v>
      </c>
      <c t="n" s="6" r="D22">
        <v>-52</v>
      </c>
      <c t="n" s="6" r="E22">
        <v>-108</v>
      </c>
      <c t="n" s="6" r="F22">
        <v>-101</v>
      </c>
    </row>
    <row spans="1:6" r="23">
      <c t="s" s="4" r="A23">
        <v>99</v>
      </c>
      <c t="n" s="6" r="C23">
        <v>-12879</v>
      </c>
      <c t="n" s="6" r="D23">
        <v>-9665</v>
      </c>
      <c t="n" s="6" r="E23">
        <v>-24232</v>
      </c>
      <c t="n" s="6" r="F23">
        <v>-19470</v>
      </c>
    </row>
    <row spans="1:6" r="24">
      <c t="s" s="4" r="A24">
        <v>100</v>
      </c>
      <c t="n" s="6" r="C24">
        <v>-221175</v>
      </c>
      <c t="n" s="6" r="D24">
        <v>-51258</v>
      </c>
      <c t="n" s="6" r="E24">
        <v>-212521</v>
      </c>
      <c t="n" s="6" r="F24">
        <v>46809</v>
      </c>
    </row>
    <row spans="1:6" r="25">
      <c t="s" s="4" r="A25">
        <v>101</v>
      </c>
      <c t="n" s="6" r="C25">
        <v>25342</v>
      </c>
      <c t="n" s="6" r="D25">
        <v>24644</v>
      </c>
      <c t="n" s="6" r="E25">
        <v>22405</v>
      </c>
      <c t="n" s="6" r="F25">
        <v>-22914</v>
      </c>
    </row>
    <row spans="1:6" r="26">
      <c t="s" s="4" r="A26">
        <v>102</v>
      </c>
      <c t="n" s="6" r="C26">
        <v>-195833</v>
      </c>
      <c t="n" s="6" r="D26">
        <v>-26614</v>
      </c>
      <c t="n" s="6" r="E26">
        <v>-190116</v>
      </c>
      <c t="n" s="6" r="F26">
        <v>23895</v>
      </c>
    </row>
    <row spans="1:6" r="27">
      <c t="s" s="3" r="A27">
        <v>103</v>
      </c>
    </row>
    <row spans="1:6" r="28">
      <c t="s" s="4" r="A28">
        <v>100</v>
      </c>
      <c t="n" s="6" r="C28">
        <v>-122425</v>
      </c>
      <c t="n" s="6" r="D28">
        <v>-112983</v>
      </c>
      <c t="n" s="6" r="E28">
        <v>-160426</v>
      </c>
      <c t="n" s="6" r="F28">
        <v>-278011</v>
      </c>
    </row>
    <row spans="1:6" r="29">
      <c t="s" s="4" r="A29">
        <v>101</v>
      </c>
      <c t="n" s="6" r="D29">
        <v>-876</v>
      </c>
      <c t="n" s="6" r="E29">
        <v>-96</v>
      </c>
      <c t="n" s="6" r="F29">
        <v>1494</v>
      </c>
    </row>
    <row spans="1:6" r="30">
      <c t="s" s="4" r="A30">
        <v>104</v>
      </c>
      <c t="n" s="6" r="C30">
        <v>-122425</v>
      </c>
      <c t="n" s="6" r="D30">
        <v>-113859</v>
      </c>
      <c t="n" s="6" r="E30">
        <v>-160522</v>
      </c>
      <c t="n" s="6" r="F30">
        <v>-276517</v>
      </c>
    </row>
    <row spans="1:6" r="31">
      <c t="s" s="4" r="A31">
        <v>105</v>
      </c>
      <c t="n" s="6" r="C31">
        <v>-318258</v>
      </c>
      <c t="n" s="6" r="D31">
        <v>-140473</v>
      </c>
      <c t="n" s="6" r="E31">
        <v>-350638</v>
      </c>
      <c t="n" s="6" r="F31">
        <v>-252622</v>
      </c>
    </row>
    <row spans="1:6" r="32">
      <c t="s" s="4" r="A32">
        <v>106</v>
      </c>
      <c t="n" s="6" r="C32">
        <v>-122297</v>
      </c>
      <c t="n" s="6" r="D32">
        <v>-113771</v>
      </c>
      <c t="n" s="6" r="E32">
        <v>-160354</v>
      </c>
      <c t="n" s="6" r="F32">
        <v>-274666</v>
      </c>
    </row>
    <row spans="1:6" r="33">
      <c t="s" s="4" r="A33">
        <v>107</v>
      </c>
      <c t="n" s="6" r="C33">
        <v>-195961</v>
      </c>
      <c t="n" s="6" r="D33">
        <v>-26702</v>
      </c>
      <c t="n" s="6" r="E33">
        <v>-190284</v>
      </c>
      <c t="n" s="6" r="F33">
        <v>22044</v>
      </c>
    </row>
    <row spans="1:6" r="34">
      <c t="s" s="4" r="A34">
        <v>108</v>
      </c>
      <c t="n" s="6" r="F34">
        <v>-150</v>
      </c>
    </row>
    <row spans="1:6" r="35">
      <c t="s" s="4" r="A35">
        <v>109</v>
      </c>
      <c t="n" s="6" r="C35">
        <v>128</v>
      </c>
      <c t="n" s="6" r="D35">
        <v>88</v>
      </c>
      <c t="n" s="6" r="E35">
        <v>168</v>
      </c>
      <c t="n" s="6" r="F35">
        <v>227</v>
      </c>
    </row>
    <row spans="1:6" r="36">
      <c t="s" s="4" r="A36">
        <v>110</v>
      </c>
      <c t="n" s="7" r="C36">
        <v>-195833</v>
      </c>
      <c t="n" s="7" r="D36">
        <v>-26614</v>
      </c>
      <c t="n" s="7" r="E36">
        <v>-190116</v>
      </c>
      <c t="n" s="7" r="F36">
        <v>22121</v>
      </c>
    </row>
    <row spans="1:6" r="37">
      <c t="s" s="3" r="A37">
        <v>111</v>
      </c>
    </row>
    <row spans="1:6" r="38">
      <c t="s" s="4" r="A38">
        <v>112</v>
      </c>
      <c t="n" s="8" r="C38">
        <v>-0.96</v>
      </c>
      <c t="n" s="8" r="D38">
        <v>-0.14</v>
      </c>
      <c t="n" s="8" r="E38">
        <v>-0.93</v>
      </c>
      <c t="n" s="8" r="F38">
        <v>0.12</v>
      </c>
    </row>
    <row spans="1:6" r="39">
      <c t="s" s="4" r="A39">
        <v>113</v>
      </c>
      <c t="n" s="6" r="C39">
        <v>0</v>
      </c>
      <c t="n" s="6" r="D39">
        <v>0</v>
      </c>
      <c t="n" s="6" r="E39">
        <v>0</v>
      </c>
      <c t="n" s="6" r="F39">
        <v>0</v>
      </c>
    </row>
    <row spans="1:6" r="40">
      <c t="s" s="4" r="A40">
        <v>105</v>
      </c>
      <c t="n" s="9" r="C40">
        <v>-0.96</v>
      </c>
      <c t="n" s="9" r="D40">
        <v>-0.14</v>
      </c>
      <c t="n" s="9" r="E40">
        <v>-0.93</v>
      </c>
      <c t="n" s="9" r="F40">
        <v>0.12</v>
      </c>
    </row>
    <row spans="1:6" r="41">
      <c t="s" s="3" r="A41">
        <v>114</v>
      </c>
    </row>
    <row spans="1:6" r="42">
      <c t="s" s="4" r="A42">
        <v>112</v>
      </c>
      <c t="s" s="4" r="B42">
        <v>115</v>
      </c>
      <c t="n" s="9" r="C42">
        <v>-0.96</v>
      </c>
      <c t="n" s="9" r="D42">
        <v>-0.14</v>
      </c>
      <c t="n" s="9" r="E42">
        <v>-0.93</v>
      </c>
      <c t="n" s="9" r="F42">
        <v>0.12</v>
      </c>
    </row>
    <row spans="1:6" r="43">
      <c t="s" s="4" r="A43">
        <v>113</v>
      </c>
      <c t="s" s="4" r="B43">
        <v>115</v>
      </c>
      <c t="n" s="6" r="C43">
        <v>0</v>
      </c>
      <c t="n" s="6" r="D43">
        <v>0</v>
      </c>
      <c t="n" s="6" r="E43">
        <v>0</v>
      </c>
      <c t="n" s="6" r="F43">
        <v>0</v>
      </c>
    </row>
    <row spans="1:6" r="44">
      <c t="s" s="4" r="A44">
        <v>105</v>
      </c>
      <c t="n" s="8" r="C44">
        <v>-0.96</v>
      </c>
      <c t="n" s="8" r="D44">
        <v>-0.14</v>
      </c>
      <c t="n" s="8" r="E44">
        <v>-0.93</v>
      </c>
      <c t="n" s="8" r="F44">
        <v>0.12</v>
      </c>
    </row>
    <row spans="1:6" r="45">
      <c t="s" s="3" r="A45">
        <v>116</v>
      </c>
    </row>
    <row spans="1:6" r="46">
      <c t="s" s="4" r="A46">
        <v>117</v>
      </c>
      <c t="n" s="6" r="C46">
        <v>203948</v>
      </c>
      <c t="n" s="6" r="D46">
        <v>189628</v>
      </c>
      <c t="n" s="6" r="E46">
        <v>203807</v>
      </c>
      <c t="n" s="6" r="F46">
        <v>190163</v>
      </c>
    </row>
    <row spans="1:6" r="47">
      <c t="s" s="4" r="A47">
        <v>118</v>
      </c>
      <c t="n" s="6" r="C47">
        <v>203948</v>
      </c>
      <c t="n" s="6" r="D47">
        <v>189628</v>
      </c>
      <c t="n" s="6" r="E47">
        <v>203807</v>
      </c>
      <c t="n" s="6" r="F47">
        <v>190163</v>
      </c>
    </row>
    <row spans="1:6" r="48">
      <c t="n" r="A48"/>
    </row>
    <row spans="1:6" r="49">
      <c t="s" s="4" r="A49">
        <v>115</v>
      </c>
      <c t="s" s="4" r="B49">
        <v>119</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t="s" s="1" r="A1">
        <v>349</v>
      </c>
      <c t="s" s="2" r="B1">
        <v>2</v>
      </c>
      <c t="s" s="2" r="C1">
        <v>350</v>
      </c>
      <c t="s" s="2" r="D1">
        <v>25</v>
      </c>
      <c t="s" s="2" r="E1">
        <v>78</v>
      </c>
      <c t="s" s="2" r="F1">
        <v>351</v>
      </c>
    </row>
    <row spans="1:6" r="2">
      <c t="s" s="3" r="A2">
        <v>26</v>
      </c>
    </row>
    <row spans="1:6" r="3">
      <c t="s" s="4" r="A3">
        <v>27</v>
      </c>
      <c t="n" s="7" r="C3">
        <v>14960</v>
      </c>
      <c t="n" s="7" r="D3">
        <v>2175</v>
      </c>
      <c t="n" s="7" r="E3">
        <v>4701</v>
      </c>
      <c t="n" s="7" r="F3">
        <v>2594</v>
      </c>
    </row>
    <row spans="1:6" r="4">
      <c t="s" s="4" r="A4">
        <v>29</v>
      </c>
      <c t="n" s="7" r="B4">
        <v>98594</v>
      </c>
      <c t="n" s="6" r="D4">
        <v>227991</v>
      </c>
    </row>
    <row spans="1:6" r="5">
      <c t="s" s="4" r="A5">
        <v>33</v>
      </c>
      <c t="n" s="6" r="B5">
        <v>0</v>
      </c>
      <c t="n" s="6" r="D5">
        <v>345541</v>
      </c>
    </row>
    <row spans="1:6" r="6">
      <c t="s" s="4" r="A6">
        <v>39</v>
      </c>
      <c t="n" s="6" r="B6">
        <v>36514</v>
      </c>
      <c t="n" s="6" r="D6">
        <v>91291</v>
      </c>
    </row>
    <row spans="1:6" r="7">
      <c t="s" s="3" r="A7">
        <v>42</v>
      </c>
    </row>
    <row spans="1:6" r="8">
      <c t="s" s="4" r="A8">
        <v>44</v>
      </c>
      <c t="n" s="6" r="B8">
        <v>8062</v>
      </c>
      <c t="n" s="6" r="D8">
        <v>5016</v>
      </c>
    </row>
    <row spans="1:6" r="9">
      <c t="s" s="4" r="A9">
        <v>45</v>
      </c>
      <c t="n" s="6" r="B9">
        <v>34117</v>
      </c>
      <c t="n" s="6" r="D9">
        <v>34026</v>
      </c>
    </row>
    <row spans="1:6" r="10">
      <c t="s" s="4" r="A10">
        <v>48</v>
      </c>
      <c t="n" s="6" r="B10">
        <v>0</v>
      </c>
      <c t="n" s="6" r="D10">
        <v>91779</v>
      </c>
    </row>
    <row spans="1:6" r="11">
      <c t="s" s="4" r="A11">
        <v>50</v>
      </c>
      <c t="n" s="6" r="B11">
        <v>1103902</v>
      </c>
      <c t="n" s="6" r="D11">
        <v>1012064</v>
      </c>
    </row>
    <row spans="1:6" r="12">
      <c t="s" s="4" r="A12">
        <v>51</v>
      </c>
      <c t="n" s="7" r="B12">
        <v>10779</v>
      </c>
      <c t="n" s="6" r="D12">
        <v>10079</v>
      </c>
    </row>
    <row spans="1:6" r="13">
      <c t="s" s="4" r="A13">
        <v>352</v>
      </c>
    </row>
    <row spans="1:6" r="14">
      <c t="s" s="3" r="A14">
        <v>26</v>
      </c>
    </row>
    <row spans="1:6" r="15">
      <c t="s" s="4" r="A15">
        <v>27</v>
      </c>
      <c t="n" s="6" r="D15">
        <v>2175</v>
      </c>
    </row>
    <row spans="1:6" r="16">
      <c t="s" s="4" r="A16">
        <v>28</v>
      </c>
      <c t="n" s="6" r="D16">
        <v>61404</v>
      </c>
    </row>
    <row spans="1:6" r="17">
      <c t="s" s="4" r="A17">
        <v>29</v>
      </c>
      <c t="n" s="6" r="D17">
        <v>272320</v>
      </c>
    </row>
    <row spans="1:6" r="18">
      <c t="s" s="4" r="A18">
        <v>31</v>
      </c>
      <c t="n" s="6" r="D18">
        <v>9642</v>
      </c>
    </row>
    <row spans="1:6" r="19">
      <c t="s" s="4" r="A19">
        <v>33</v>
      </c>
      <c t="n" s="6" r="D19">
        <v>345541</v>
      </c>
    </row>
    <row spans="1:6" r="20">
      <c t="s" s="4" r="A20">
        <v>38</v>
      </c>
      <c t="n" s="6" r="D20">
        <v>1946937</v>
      </c>
    </row>
    <row spans="1:6" r="21">
      <c t="s" s="4" r="A21">
        <v>39</v>
      </c>
      <c t="n" s="6" r="D21">
        <v>461810</v>
      </c>
    </row>
    <row spans="1:6" r="22">
      <c t="s" s="4" r="A22">
        <v>353</v>
      </c>
      <c t="n" s="6" r="D22">
        <v>152631</v>
      </c>
    </row>
    <row spans="1:6" r="23">
      <c t="s" s="4" r="A23">
        <v>40</v>
      </c>
      <c t="n" s="6" r="D23">
        <v>5053</v>
      </c>
    </row>
    <row spans="1:6" r="24">
      <c t="s" s="4" r="A24">
        <v>41</v>
      </c>
      <c t="n" s="6" r="D24">
        <v>2911972</v>
      </c>
    </row>
    <row spans="1:6" r="25">
      <c t="s" s="3" r="A25">
        <v>42</v>
      </c>
    </row>
    <row spans="1:6" r="26">
      <c t="s" s="4" r="A26">
        <v>43</v>
      </c>
      <c t="n" s="6" r="D26">
        <v>8792</v>
      </c>
    </row>
    <row spans="1:6" r="27">
      <c t="s" s="4" r="A27">
        <v>44</v>
      </c>
      <c t="n" s="6" r="D27">
        <v>193</v>
      </c>
    </row>
    <row spans="1:6" r="28">
      <c t="s" s="4" r="A28">
        <v>45</v>
      </c>
      <c t="n" s="6" r="D28">
        <v>27021</v>
      </c>
    </row>
    <row spans="1:6" r="29">
      <c t="s" s="4" r="A29">
        <v>243</v>
      </c>
      <c t="n" s="6" r="D29">
        <v>52923</v>
      </c>
    </row>
    <row spans="1:6" r="30">
      <c t="s" s="4" r="A30">
        <v>29</v>
      </c>
      <c t="n" s="6" r="D30">
        <v>2850</v>
      </c>
    </row>
    <row spans="1:6" r="31">
      <c t="s" s="4" r="A31">
        <v>48</v>
      </c>
      <c t="n" s="6" r="D31">
        <v>91779</v>
      </c>
    </row>
    <row spans="1:6" r="32">
      <c t="s" s="4" r="A32">
        <v>50</v>
      </c>
      <c t="n" s="6" r="D32">
        <v>2000579</v>
      </c>
    </row>
    <row spans="1:6" r="33">
      <c t="s" s="4" r="A33">
        <v>51</v>
      </c>
      <c t="n" s="6" r="D33">
        <v>162989</v>
      </c>
    </row>
    <row spans="1:6" r="34">
      <c t="s" s="4" r="A34">
        <v>39</v>
      </c>
      <c t="n" s="6" r="D34">
        <v>1441</v>
      </c>
    </row>
    <row spans="1:6" r="35">
      <c t="s" s="4" r="A35">
        <v>52</v>
      </c>
      <c t="n" s="6" r="D35">
        <v>2094</v>
      </c>
    </row>
    <row spans="1:6" r="36">
      <c t="s" s="4" r="A36">
        <v>54</v>
      </c>
      <c t="n" s="7" r="D36">
        <v>22588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4</v>
      </c>
      <c t="s" s="2" r="C1">
        <v>77</v>
      </c>
      <c t="s" s="2" r="E1">
        <v>1</v>
      </c>
    </row>
    <row spans="1:6" r="2">
      <c t="s" s="2" r="C2">
        <v>2</v>
      </c>
      <c t="s" s="2" r="D2">
        <v>78</v>
      </c>
      <c t="s" s="2" r="E2">
        <v>2</v>
      </c>
      <c t="s" s="2" r="F2">
        <v>78</v>
      </c>
    </row>
    <row spans="1:6" r="3">
      <c t="s" s="3" r="A3">
        <v>79</v>
      </c>
    </row>
    <row spans="1:6" r="4">
      <c t="s" s="4" r="A4">
        <v>80</v>
      </c>
      <c t="n" s="7" r="C4">
        <v>98986</v>
      </c>
      <c t="n" s="7" r="D4">
        <v>78605</v>
      </c>
      <c t="n" s="7" r="E4">
        <v>180064</v>
      </c>
      <c t="n" s="7" r="F4">
        <v>165628</v>
      </c>
    </row>
    <row spans="1:6" r="5">
      <c t="s" s="3" r="A5">
        <v>82</v>
      </c>
    </row>
    <row spans="1:6" r="6">
      <c t="s" s="4" r="A6">
        <v>83</v>
      </c>
      <c t="n" s="6" r="C6">
        <v>8189</v>
      </c>
      <c t="n" s="6" r="D6">
        <v>3854</v>
      </c>
      <c t="n" s="6" r="E6">
        <v>14903</v>
      </c>
      <c t="n" s="6" r="F6">
        <v>9076</v>
      </c>
    </row>
    <row spans="1:6" r="7">
      <c t="s" s="4" r="A7">
        <v>84</v>
      </c>
      <c t="n" s="6" r="C7">
        <v>23353</v>
      </c>
      <c t="n" s="6" r="D7">
        <v>14289</v>
      </c>
      <c t="n" s="6" r="E7">
        <v>45294</v>
      </c>
      <c t="n" s="6" r="F7">
        <v>29052</v>
      </c>
    </row>
    <row spans="1:6" r="8">
      <c t="s" s="4" r="A8">
        <v>86</v>
      </c>
      <c t="n" s="6" r="C8">
        <v>4612</v>
      </c>
      <c t="n" s="6" r="D8">
        <v>2230</v>
      </c>
      <c t="n" s="6" r="E8">
        <v>7058</v>
      </c>
      <c t="n" s="6" r="F8">
        <v>2956</v>
      </c>
    </row>
    <row spans="1:6" r="9">
      <c t="s" s="4" r="A9">
        <v>87</v>
      </c>
      <c t="n" s="6" r="C9">
        <v>2991</v>
      </c>
      <c t="n" s="6" r="D9">
        <v>3140</v>
      </c>
      <c t="n" s="6" r="E9">
        <v>5855</v>
      </c>
      <c t="n" s="6" r="F9">
        <v>5915</v>
      </c>
    </row>
    <row spans="1:6" r="10">
      <c t="s" s="4" r="A10">
        <v>91</v>
      </c>
      <c t="n" s="6" r="C10">
        <v>156</v>
      </c>
      <c t="n" s="6" r="D10">
        <v>93</v>
      </c>
      <c t="n" s="6" r="E10">
        <v>295</v>
      </c>
      <c t="n" s="6" r="F10">
        <v>216</v>
      </c>
    </row>
    <row spans="1:6" r="11">
      <c t="s" s="4" r="A11">
        <v>92</v>
      </c>
      <c t="n" s="6" r="C11">
        <v>90617</v>
      </c>
      <c t="n" s="6" r="D11">
        <v>30463</v>
      </c>
      <c t="n" s="6" r="E11">
        <v>54175</v>
      </c>
      <c t="n" s="6" r="F11">
        <v>-77727</v>
      </c>
    </row>
    <row spans="1:6" r="12">
      <c t="s" s="4" r="A12">
        <v>93</v>
      </c>
      <c t="n" s="6" r="D12">
        <v>50</v>
      </c>
      <c t="n" s="6" r="E12">
        <v>50</v>
      </c>
      <c t="n" s="6" r="F12">
        <v>50</v>
      </c>
    </row>
    <row spans="1:6" r="13">
      <c t="s" s="3" r="A13">
        <v>96</v>
      </c>
    </row>
    <row spans="1:6" r="14">
      <c t="s" s="4" r="A14">
        <v>97</v>
      </c>
      <c t="n" s="6" r="C14">
        <v>-12767</v>
      </c>
      <c t="n" s="6" r="D14">
        <v>-9613</v>
      </c>
      <c t="n" s="6" r="E14">
        <v>-24124</v>
      </c>
      <c t="n" s="6" r="F14">
        <v>-19369</v>
      </c>
    </row>
    <row spans="1:6" r="15">
      <c t="s" s="4" r="A15">
        <v>98</v>
      </c>
      <c t="n" s="6" r="C15">
        <v>-112</v>
      </c>
      <c t="n" s="6" r="D15">
        <v>-52</v>
      </c>
      <c t="n" s="6" r="E15">
        <v>-108</v>
      </c>
      <c t="n" s="6" r="F15">
        <v>-101</v>
      </c>
    </row>
    <row spans="1:6" r="16">
      <c t="s" s="4" r="A16">
        <v>99</v>
      </c>
      <c t="n" s="6" r="C16">
        <v>-12879</v>
      </c>
      <c t="n" s="6" r="D16">
        <v>-9665</v>
      </c>
      <c t="n" s="6" r="E16">
        <v>-24232</v>
      </c>
      <c t="n" s="6" r="F16">
        <v>-19470</v>
      </c>
    </row>
    <row spans="1:6" r="17">
      <c t="s" s="4" r="A17">
        <v>355</v>
      </c>
      <c t="n" s="6" r="C17">
        <v>-122425</v>
      </c>
      <c t="n" s="6" r="D17">
        <v>-112983</v>
      </c>
      <c t="n" s="6" r="E17">
        <v>-160426</v>
      </c>
      <c t="n" s="6" r="F17">
        <v>-278011</v>
      </c>
    </row>
    <row spans="1:6" r="18">
      <c t="s" s="4" r="A18">
        <v>101</v>
      </c>
      <c t="n" s="6" r="D18">
        <v>-876</v>
      </c>
      <c t="n" s="6" r="E18">
        <v>-96</v>
      </c>
      <c t="n" s="6" r="F18">
        <v>1494</v>
      </c>
    </row>
    <row spans="1:6" r="19">
      <c t="s" s="4" r="A19">
        <v>104</v>
      </c>
      <c t="n" s="6" r="C19">
        <v>-122425</v>
      </c>
      <c t="n" s="6" r="D19">
        <v>-113859</v>
      </c>
      <c t="n" s="6" r="E19">
        <v>-160522</v>
      </c>
      <c t="n" s="6" r="F19">
        <v>-276517</v>
      </c>
    </row>
    <row spans="1:6" r="20">
      <c t="s" s="4" r="A20">
        <v>352</v>
      </c>
    </row>
    <row spans="1:6" r="21">
      <c t="s" s="3" r="A21">
        <v>79</v>
      </c>
    </row>
    <row spans="1:6" r="22">
      <c t="s" s="4" r="A22">
        <v>80</v>
      </c>
      <c t="n" s="6" r="C22">
        <v>43806</v>
      </c>
      <c t="n" s="6" r="D22">
        <v>97221</v>
      </c>
      <c t="n" s="6" r="E22">
        <v>104429</v>
      </c>
      <c t="n" s="6" r="F22">
        <v>189170</v>
      </c>
    </row>
    <row spans="1:6" r="23">
      <c t="s" s="4" r="A23">
        <v>356</v>
      </c>
      <c t="n" s="6" r="C23">
        <v>186</v>
      </c>
      <c t="n" s="6" r="D23">
        <v>917</v>
      </c>
      <c t="n" s="6" r="E23">
        <v>429</v>
      </c>
      <c t="n" s="6" r="F23">
        <v>1786</v>
      </c>
    </row>
    <row spans="1:6" r="24">
      <c t="s" s="4" r="A24">
        <v>81</v>
      </c>
      <c t="n" s="6" r="C24">
        <v>43992</v>
      </c>
      <c t="n" s="6" r="D24">
        <v>98138</v>
      </c>
      <c t="n" s="6" r="E24">
        <v>104858</v>
      </c>
      <c t="n" s="6" r="F24">
        <v>190956</v>
      </c>
    </row>
    <row spans="1:6" r="25">
      <c t="s" s="3" r="A25">
        <v>82</v>
      </c>
    </row>
    <row spans="1:6" r="26">
      <c t="s" s="4" r="A26">
        <v>83</v>
      </c>
      <c t="n" s="6" r="C26">
        <v>19347</v>
      </c>
      <c t="n" s="6" r="D26">
        <v>44888</v>
      </c>
      <c t="n" s="6" r="E26">
        <v>55043</v>
      </c>
      <c t="n" s="6" r="F26">
        <v>85366</v>
      </c>
    </row>
    <row spans="1:6" r="27">
      <c t="s" s="4" r="A27">
        <v>84</v>
      </c>
      <c t="n" s="6" r="C27">
        <v>6166</v>
      </c>
      <c t="n" s="6" r="D27">
        <v>9548</v>
      </c>
      <c t="n" s="6" r="E27">
        <v>15375</v>
      </c>
      <c t="n" s="6" r="F27">
        <v>18214</v>
      </c>
    </row>
    <row spans="1:6" r="28">
      <c t="s" s="4" r="A28">
        <v>86</v>
      </c>
      <c t="n" s="6" r="C28">
        <v>3</v>
      </c>
      <c t="n" s="6" r="D28">
        <v>32</v>
      </c>
      <c t="n" s="6" r="E28">
        <v>125</v>
      </c>
      <c t="n" s="6" r="F28">
        <v>122</v>
      </c>
    </row>
    <row spans="1:6" r="29">
      <c t="s" s="4" r="A29">
        <v>87</v>
      </c>
      <c t="n" s="6" r="C29">
        <v>2534</v>
      </c>
      <c t="n" s="6" r="D29">
        <v>6058</v>
      </c>
      <c t="n" s="6" r="E29">
        <v>6542</v>
      </c>
      <c t="n" s="6" r="F29">
        <v>12713</v>
      </c>
    </row>
    <row spans="1:6" r="30">
      <c t="s" s="4" r="A30">
        <v>88</v>
      </c>
      <c t="n" s="6" r="C30">
        <v>29954</v>
      </c>
      <c t="n" s="6" r="D30">
        <v>46286</v>
      </c>
      <c t="n" s="6" r="E30">
        <v>74383</v>
      </c>
      <c t="n" s="6" r="F30">
        <v>97552</v>
      </c>
    </row>
    <row spans="1:6" r="31">
      <c t="s" s="4" r="A31">
        <v>357</v>
      </c>
      <c t="n" s="6" r="C31">
        <v>0</v>
      </c>
      <c t="n" s="6" r="D31">
        <v>0</v>
      </c>
      <c t="n" s="6" r="E31">
        <v>8342</v>
      </c>
      <c t="n" s="6" r="F31">
        <v>251347</v>
      </c>
    </row>
    <row spans="1:6" r="32">
      <c t="s" s="4" r="A32">
        <v>90</v>
      </c>
      <c t="s" s="4" r="B32">
        <v>115</v>
      </c>
      <c t="n" s="6" r="C32">
        <v>9092</v>
      </c>
      <c t="n" s="6" r="D32">
        <v>14377</v>
      </c>
      <c t="n" s="6" r="E32">
        <v>22616</v>
      </c>
      <c t="n" s="6" r="F32">
        <v>28888</v>
      </c>
    </row>
    <row spans="1:6" r="33">
      <c t="s" s="4" r="A33">
        <v>91</v>
      </c>
      <c t="n" s="6" r="C33">
        <v>1828</v>
      </c>
      <c t="n" s="6" r="D33">
        <v>1686</v>
      </c>
      <c t="n" s="6" r="E33">
        <v>4535</v>
      </c>
      <c t="n" s="6" r="F33">
        <v>3320</v>
      </c>
    </row>
    <row spans="1:6" r="34">
      <c t="s" s="4" r="A34">
        <v>92</v>
      </c>
      <c t="n" s="6" r="C34">
        <v>104365</v>
      </c>
      <c t="n" s="6" r="D34">
        <v>61403</v>
      </c>
      <c t="n" s="6" r="E34">
        <v>52620</v>
      </c>
      <c t="n" s="6" r="F34">
        <v>-84056</v>
      </c>
    </row>
    <row spans="1:6" r="35">
      <c t="s" s="4" r="A35">
        <v>93</v>
      </c>
      <c t="n" s="6" r="C35">
        <v>0</v>
      </c>
      <c t="n" s="6" r="D35">
        <v>0</v>
      </c>
      <c t="n" s="6" r="E35">
        <v>-96</v>
      </c>
      <c t="n" s="6" r="F35">
        <v>0</v>
      </c>
    </row>
    <row spans="1:6" r="36">
      <c t="s" s="4" r="A36">
        <v>98</v>
      </c>
      <c t="n" s="6" r="C36">
        <v>0</v>
      </c>
      <c t="n" s="6" r="D36">
        <v>-943</v>
      </c>
      <c t="n" s="6" r="E36">
        <v>119</v>
      </c>
      <c t="n" s="6" r="F36">
        <v>-943</v>
      </c>
    </row>
    <row spans="1:6" r="37">
      <c t="s" s="4" r="A37">
        <v>94</v>
      </c>
      <c t="n" s="6" r="C37">
        <v>173289</v>
      </c>
      <c t="n" s="6" r="D37">
        <v>183335</v>
      </c>
      <c t="n" s="6" r="E37">
        <v>239604</v>
      </c>
      <c t="n" s="6" r="F37">
        <v>412523</v>
      </c>
    </row>
    <row spans="1:6" r="38">
      <c t="s" s="4" r="A38">
        <v>95</v>
      </c>
      <c t="n" s="6" r="C38">
        <v>-129297</v>
      </c>
      <c t="n" s="6" r="D38">
        <v>-85197</v>
      </c>
      <c t="n" s="6" r="E38">
        <v>-134746</v>
      </c>
      <c t="n" s="6" r="F38">
        <v>-221567</v>
      </c>
    </row>
    <row spans="1:6" r="39">
      <c t="s" s="3" r="A39">
        <v>96</v>
      </c>
    </row>
    <row spans="1:6" r="40">
      <c t="s" s="4" r="A40">
        <v>97</v>
      </c>
      <c t="n" s="6" r="C40">
        <v>-19142</v>
      </c>
      <c t="n" s="6" r="D40">
        <v>-27910</v>
      </c>
      <c t="n" s="6" r="E40">
        <v>-51694</v>
      </c>
      <c t="n" s="6" r="F40">
        <v>-56728</v>
      </c>
    </row>
    <row spans="1:6" r="41">
      <c t="s" s="4" r="A41">
        <v>98</v>
      </c>
      <c t="n" s="6" r="C41">
        <v>26014</v>
      </c>
      <c t="n" s="6" r="D41">
        <v>124</v>
      </c>
      <c t="n" s="6" r="E41">
        <v>26014</v>
      </c>
      <c t="n" s="6" r="F41">
        <v>284</v>
      </c>
    </row>
    <row spans="1:6" r="42">
      <c t="s" s="4" r="A42">
        <v>99</v>
      </c>
      <c t="n" s="6" r="C42">
        <v>6872</v>
      </c>
      <c t="n" s="6" r="D42">
        <v>-27786</v>
      </c>
      <c t="n" s="6" r="E42">
        <v>-25680</v>
      </c>
      <c t="n" s="6" r="F42">
        <v>-56444</v>
      </c>
    </row>
    <row spans="1:6" r="43">
      <c t="s" s="4" r="A43">
        <v>355</v>
      </c>
      <c t="n" s="6" r="C43">
        <v>-122425</v>
      </c>
      <c t="n" s="6" r="D43">
        <v>-112983</v>
      </c>
      <c t="n" s="6" r="E43">
        <v>-160426</v>
      </c>
      <c t="n" s="6" r="F43">
        <v>-278011</v>
      </c>
    </row>
    <row spans="1:6" r="44">
      <c t="s" s="4" r="A44">
        <v>101</v>
      </c>
      <c t="n" s="6" r="C44">
        <v>0</v>
      </c>
      <c t="n" s="6" r="D44">
        <v>-876</v>
      </c>
      <c t="n" s="6" r="E44">
        <v>-96</v>
      </c>
      <c t="n" s="6" r="F44">
        <v>1494</v>
      </c>
    </row>
    <row spans="1:6" r="45">
      <c t="s" s="4" r="A45">
        <v>104</v>
      </c>
      <c t="n" s="7" r="C45">
        <v>-122425</v>
      </c>
      <c t="n" s="7" r="D45">
        <v>-113859</v>
      </c>
      <c t="n" s="7" r="E45">
        <v>-160522</v>
      </c>
      <c t="n" s="7" r="F45">
        <v>-276517</v>
      </c>
    </row>
    <row spans="1:6" r="46">
      <c t="n" r="A46"/>
    </row>
    <row spans="1:6" r="47">
      <c t="s" s="4" r="A47">
        <v>115</v>
      </c>
      <c t="s" s="4" r="B47">
        <v>358</v>
      </c>
    </row>
  </sheetData>
  <mergeCells count="5">
    <mergeCell ref="A1:B2"/>
    <mergeCell ref="C1:D1"/>
    <mergeCell ref="E1:F1"/>
    <mergeCell ref="A46:E46"/>
    <mergeCell ref="B47:E4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9</v>
      </c>
      <c t="s" s="2" r="C1">
        <v>77</v>
      </c>
      <c t="s" s="2" r="E1">
        <v>1</v>
      </c>
    </row>
    <row spans="1:6" r="2">
      <c t="s" s="2" r="C2">
        <v>2</v>
      </c>
      <c t="s" s="2" r="D2">
        <v>78</v>
      </c>
      <c t="s" s="2" r="E2">
        <v>2</v>
      </c>
      <c t="s" s="2" r="F2">
        <v>78</v>
      </c>
    </row>
    <row spans="1:6" r="3">
      <c t="s" s="3" r="A3">
        <v>360</v>
      </c>
    </row>
    <row spans="1:6" r="4">
      <c t="s" s="4" r="A4">
        <v>90</v>
      </c>
      <c t="s" s="4" r="B4">
        <v>115</v>
      </c>
      <c t="n" s="7" r="C4">
        <v>9092</v>
      </c>
      <c t="n" s="7" r="D4">
        <v>14377</v>
      </c>
      <c t="n" s="7" r="E4">
        <v>22616</v>
      </c>
      <c t="n" s="7" r="F4">
        <v>28888</v>
      </c>
    </row>
    <row spans="1:6" r="5">
      <c t="s" s="4" r="A5">
        <v>361</v>
      </c>
    </row>
    <row spans="1:6" r="6">
      <c t="s" s="3" r="A6">
        <v>360</v>
      </c>
    </row>
    <row spans="1:6" r="7">
      <c t="s" s="4" r="A7">
        <v>90</v>
      </c>
      <c t="n" s="6" r="C7">
        <v>4400</v>
      </c>
      <c t="n" s="7" r="D7">
        <v>8500</v>
      </c>
      <c t="n" s="6" r="E7">
        <v>12200</v>
      </c>
      <c t="n" s="7" r="F7">
        <v>17000</v>
      </c>
    </row>
    <row spans="1:6" r="8">
      <c t="s" s="4" r="A8">
        <v>362</v>
      </c>
    </row>
    <row spans="1:6" r="9">
      <c t="s" s="3" r="A9">
        <v>360</v>
      </c>
    </row>
    <row spans="1:6" r="10">
      <c t="s" s="4" r="A10">
        <v>363</v>
      </c>
      <c t="n" s="7" r="C10">
        <v>1900</v>
      </c>
      <c t="n" s="7" r="E10">
        <v>1900</v>
      </c>
    </row>
    <row spans="1:6" r="11">
      <c t="n" r="A11"/>
    </row>
    <row spans="1:6" r="12">
      <c t="s" s="4" r="A12">
        <v>115</v>
      </c>
      <c t="s" s="4" r="B12">
        <v>358</v>
      </c>
    </row>
  </sheetData>
  <mergeCells count="5">
    <mergeCell ref="A1:B2"/>
    <mergeCell ref="C1:D1"/>
    <mergeCell ref="E1:F1"/>
    <mergeCell ref="A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64</v>
      </c>
      <c t="s" s="2" r="B1">
        <v>1</v>
      </c>
    </row>
    <row spans="1:2" r="2">
      <c t="s" s="2" r="B2">
        <v>365</v>
      </c>
    </row>
    <row spans="1:2" r="3">
      <c t="s" s="3" r="A3">
        <v>360</v>
      </c>
    </row>
    <row spans="1:2" r="4">
      <c t="s" s="4" r="A4">
        <v>366</v>
      </c>
      <c t="n" s="11" r="B4">
        <v>4.2</v>
      </c>
    </row>
    <row spans="1:2" r="5">
      <c t="s" s="4" r="A5">
        <v>367</v>
      </c>
      <c t="n" s="12" r="B5">
        <v>5.4</v>
      </c>
    </row>
    <row spans="1:2" r="6">
      <c t="s" s="4" r="A6">
        <v>368</v>
      </c>
      <c t="n" s="11" r="B6">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7</v>
      </c>
      <c t="s" s="2" r="D1">
        <v>1</v>
      </c>
    </row>
    <row spans="1:5" r="2">
      <c t="s" s="2" r="B2">
        <v>2</v>
      </c>
      <c t="s" s="2" r="C2">
        <v>78</v>
      </c>
      <c t="s" s="2" r="D2">
        <v>2</v>
      </c>
      <c t="s" s="2" r="E2">
        <v>78</v>
      </c>
    </row>
    <row spans="1:5" r="3">
      <c t="s" s="4" r="A3">
        <v>370</v>
      </c>
    </row>
    <row spans="1:5" r="4">
      <c t="s" s="3" r="A4">
        <v>371</v>
      </c>
    </row>
    <row spans="1:5" r="5">
      <c t="s" s="4" r="A5">
        <v>372</v>
      </c>
      <c t="n" s="7" r="B5">
        <v>6179</v>
      </c>
      <c t="n" s="7" r="C5">
        <v>126</v>
      </c>
      <c t="n" s="7" r="D5">
        <v>6209</v>
      </c>
      <c t="n" s="7" r="E5">
        <v>14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6"/>
    <col customWidth="1" max="5" min="5" width="43"/>
    <col customWidth="1" max="6" min="6" width="21"/>
  </cols>
  <sheetData>
    <row spans="1:6" r="1">
      <c t="s" s="1" r="A1">
        <v>373</v>
      </c>
      <c t="s" s="2" r="B1">
        <v>374</v>
      </c>
      <c t="s" s="2" r="C1">
        <v>375</v>
      </c>
      <c t="s" s="2" r="D1">
        <v>376</v>
      </c>
      <c t="s" s="2" r="E1">
        <v>377</v>
      </c>
      <c t="s" s="2" r="F1">
        <v>310</v>
      </c>
    </row>
    <row spans="1:6" r="2">
      <c t="s" s="3" r="A2">
        <v>378</v>
      </c>
    </row>
    <row spans="1:6" r="3">
      <c t="s" s="4" r="A3">
        <v>379</v>
      </c>
      <c t="n" s="6" r="D3">
        <v>0</v>
      </c>
      <c t="n" s="6" r="E3">
        <v>0</v>
      </c>
    </row>
    <row spans="1:6" r="4">
      <c t="s" s="4" r="A4">
        <v>380</v>
      </c>
      <c t="n" s="6" r="D4">
        <v>0</v>
      </c>
      <c t="n" s="6" r="E4">
        <v>0</v>
      </c>
    </row>
    <row spans="1:6" r="5">
      <c t="s" s="4" r="A5">
        <v>150</v>
      </c>
      <c t="n" s="7" r="E5">
        <v>750</v>
      </c>
      <c t="n" s="7" r="F5">
        <v>0</v>
      </c>
    </row>
    <row spans="1:6" r="6">
      <c t="s" s="4" r="A6">
        <v>381</v>
      </c>
    </row>
    <row spans="1:6" r="7">
      <c t="s" s="3" r="A7">
        <v>378</v>
      </c>
    </row>
    <row spans="1:6" r="8">
      <c t="s" s="4" r="A8">
        <v>382</v>
      </c>
      <c t="n" s="7" r="B8">
        <v>4000</v>
      </c>
    </row>
    <row spans="1:6" r="9">
      <c t="s" s="4" r="A9">
        <v>383</v>
      </c>
    </row>
    <row spans="1:6" r="10">
      <c t="s" s="3" r="A10">
        <v>378</v>
      </c>
    </row>
    <row spans="1:6" r="11">
      <c t="s" s="4" r="A11">
        <v>150</v>
      </c>
      <c t="n" s="7" r="C11">
        <v>13600</v>
      </c>
    </row>
    <row spans="1:6" r="12">
      <c t="s" s="4" r="A12">
        <v>384</v>
      </c>
      <c t="n" s="7" r="C12">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386</v>
      </c>
    </row>
    <row spans="1:3" r="3">
      <c t="s" s="4" r="A3">
        <v>387</v>
      </c>
      <c t="n" s="7" r="B3">
        <v>135658</v>
      </c>
      <c t="n" s="7" r="C3">
        <v>319762</v>
      </c>
    </row>
    <row spans="1:3" r="4">
      <c t="s" s="3" r="A4">
        <v>388</v>
      </c>
    </row>
    <row spans="1:3" r="5">
      <c t="s" s="4" r="A5">
        <v>389</v>
      </c>
      <c t="n" s="6" r="B5">
        <v>550</v>
      </c>
      <c t="n" s="6" r="C5">
        <v>480</v>
      </c>
    </row>
    <row spans="1:3" r="6">
      <c t="s" s="4" r="A6">
        <v>390</v>
      </c>
    </row>
    <row spans="1:3" r="7">
      <c t="s" s="3" r="A7">
        <v>386</v>
      </c>
    </row>
    <row spans="1:3" r="8">
      <c t="s" s="4" r="A8">
        <v>387</v>
      </c>
      <c t="n" s="6" r="B8">
        <v>0</v>
      </c>
      <c t="n" s="6" r="C8">
        <v>0</v>
      </c>
    </row>
    <row spans="1:3" r="9">
      <c t="s" s="3" r="A9">
        <v>388</v>
      </c>
    </row>
    <row spans="1:3" r="10">
      <c t="s" s="4" r="A10">
        <v>389</v>
      </c>
      <c t="n" s="6" r="B10">
        <v>0</v>
      </c>
      <c t="n" s="6" r="C10">
        <v>0</v>
      </c>
    </row>
    <row spans="1:3" r="11">
      <c t="s" s="4" r="A11">
        <v>391</v>
      </c>
    </row>
    <row spans="1:3" r="12">
      <c t="s" s="3" r="A12">
        <v>386</v>
      </c>
    </row>
    <row spans="1:3" r="13">
      <c t="s" s="4" r="A13">
        <v>387</v>
      </c>
      <c t="n" s="6" r="B13">
        <v>135658</v>
      </c>
      <c t="n" s="6" r="C13">
        <v>319762</v>
      </c>
    </row>
    <row spans="1:3" r="14">
      <c t="s" s="3" r="A14">
        <v>388</v>
      </c>
    </row>
    <row spans="1:3" r="15">
      <c t="s" s="4" r="A15">
        <v>389</v>
      </c>
      <c t="n" s="6" r="B15">
        <v>550</v>
      </c>
      <c t="n" s="6" r="C15">
        <v>480</v>
      </c>
    </row>
    <row spans="1:3" r="16">
      <c t="s" s="4" r="A16">
        <v>392</v>
      </c>
    </row>
    <row spans="1:3" r="17">
      <c t="s" s="3" r="A17">
        <v>386</v>
      </c>
    </row>
    <row spans="1:3" r="18">
      <c t="s" s="4" r="A18">
        <v>387</v>
      </c>
      <c t="n" s="6" r="B18">
        <v>0</v>
      </c>
      <c t="n" s="6" r="C18">
        <v>0</v>
      </c>
    </row>
    <row spans="1:3" r="19">
      <c t="s" s="3" r="A19">
        <v>388</v>
      </c>
    </row>
    <row spans="1:3" r="20">
      <c t="s" s="4" r="A20">
        <v>389</v>
      </c>
      <c t="n" s="7" r="B20">
        <v>0</v>
      </c>
      <c t="n" s="7" r="C20">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3</v>
      </c>
      <c t="s" s="2" r="B1">
        <v>1</v>
      </c>
      <c t="s" s="2" r="C1">
        <v>394</v>
      </c>
    </row>
    <row spans="1:3" r="2">
      <c t="s" s="2" r="B2">
        <v>2</v>
      </c>
      <c t="s" s="2" r="C2">
        <v>25</v>
      </c>
    </row>
    <row spans="1:3" r="3">
      <c t="s" s="3" r="A3">
        <v>203</v>
      </c>
    </row>
    <row spans="1:3" r="4">
      <c t="s" s="4" r="A4">
        <v>395</v>
      </c>
      <c t="n" s="7" r="B4">
        <v>145800000</v>
      </c>
    </row>
    <row spans="1:3" r="5">
      <c t="s" s="4" r="A5">
        <v>396</v>
      </c>
      <c t="n" s="6" r="B5">
        <v>16600000</v>
      </c>
    </row>
    <row spans="1:3" r="6">
      <c t="s" s="4" r="A6">
        <v>397</v>
      </c>
      <c t="n" s="6" r="B6">
        <v>162400000</v>
      </c>
    </row>
    <row spans="1:3" r="7">
      <c t="s" s="4" r="A7">
        <v>398</v>
      </c>
      <c t="n" s="6" r="B7">
        <v>10500000</v>
      </c>
    </row>
    <row spans="1:3" r="8">
      <c t="s" s="4" r="A8">
        <v>399</v>
      </c>
      <c t="n" s="7" r="C8">
        <v>92300000</v>
      </c>
    </row>
    <row spans="1:3" r="9">
      <c t="s" s="4" r="A9">
        <v>400</v>
      </c>
      <c t="n" s="6" r="B9">
        <v>27253000</v>
      </c>
      <c t="n" s="7" r="C9">
        <v>46106000</v>
      </c>
    </row>
    <row spans="1:3" r="10">
      <c t="s" s="4" r="A10">
        <v>401</v>
      </c>
      <c t="n" s="7" r="B10">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1"/>
  </cols>
  <sheetData>
    <row spans="1:2" r="1">
      <c t="s" s="1" r="A1">
        <v>402</v>
      </c>
      <c t="s" s="2" r="B1">
        <v>1</v>
      </c>
    </row>
    <row spans="1:2" r="2">
      <c t="s" s="2" r="B2">
        <v>403</v>
      </c>
    </row>
    <row spans="1:2" r="3">
      <c t="s" s="4" r="A3">
        <v>404</v>
      </c>
    </row>
    <row spans="1:2" r="4">
      <c t="s" s="3" r="A4">
        <v>405</v>
      </c>
    </row>
    <row spans="1:2" r="5">
      <c t="s" s="4" r="A5">
        <v>406</v>
      </c>
      <c t="n" s="6" r="B5">
        <v>1770000</v>
      </c>
    </row>
    <row spans="1:2" r="6">
      <c t="s" s="4" r="A6">
        <v>407</v>
      </c>
      <c t="n" s="9" r="B6">
        <v>4.24</v>
      </c>
    </row>
    <row spans="1:2" r="7">
      <c t="s" s="4" r="A7">
        <v>408</v>
      </c>
    </row>
    <row spans="1:2" r="8">
      <c t="s" s="3" r="A8">
        <v>405</v>
      </c>
    </row>
    <row spans="1:2" r="9">
      <c t="s" s="4" r="A9">
        <v>406</v>
      </c>
      <c t="n" s="6" r="B9">
        <v>1050000</v>
      </c>
    </row>
    <row spans="1:2" r="10">
      <c t="s" s="4" r="A10">
        <v>409</v>
      </c>
      <c t="n" s="6" r="B10">
        <v>4</v>
      </c>
    </row>
    <row spans="1:2" r="11">
      <c t="s" s="4" r="A11">
        <v>410</v>
      </c>
      <c t="n" s="9" r="B11">
        <v>5.06</v>
      </c>
    </row>
    <row spans="1:2" r="12">
      <c t="s" s="4" r="A12">
        <v>411</v>
      </c>
    </row>
    <row spans="1:2" r="13">
      <c t="s" s="3" r="A13">
        <v>405</v>
      </c>
    </row>
    <row spans="1:2" r="14">
      <c t="s" s="4" r="A14">
        <v>406</v>
      </c>
      <c t="n" s="6" r="B14">
        <v>5350000</v>
      </c>
    </row>
    <row spans="1:2" r="15">
      <c t="s" s="4" r="A15">
        <v>412</v>
      </c>
      <c t="n" s="9" r="B15">
        <v>3.48</v>
      </c>
    </row>
    <row spans="1:2" r="16">
      <c t="s" s="4" r="A16">
        <v>413</v>
      </c>
      <c t="n" s="9" r="B16">
        <v>-0.32</v>
      </c>
    </row>
    <row spans="1:2" r="17">
      <c t="s" s="4" r="A17">
        <v>414</v>
      </c>
    </row>
    <row spans="1:2" r="18">
      <c t="s" s="3" r="A18">
        <v>405</v>
      </c>
    </row>
    <row spans="1:2" r="19">
      <c t="s" s="4" r="A19">
        <v>406</v>
      </c>
      <c t="n" s="6" r="B19">
        <v>200000</v>
      </c>
    </row>
    <row spans="1:2" r="20">
      <c t="s" s="4" r="A20">
        <v>415</v>
      </c>
    </row>
    <row spans="1:2" r="21">
      <c t="s" s="3" r="A21">
        <v>405</v>
      </c>
    </row>
    <row spans="1:2" r="22">
      <c t="s" s="4" r="A22">
        <v>416</v>
      </c>
      <c t="n" s="9" r="B22">
        <v>-0.08</v>
      </c>
    </row>
    <row spans="1:2" r="23">
      <c t="s" s="4" r="A23">
        <v>417</v>
      </c>
    </row>
    <row spans="1:2" r="24">
      <c t="s" s="3" r="A24">
        <v>405</v>
      </c>
    </row>
    <row spans="1:2" r="25">
      <c t="s" s="4" r="A25">
        <v>407</v>
      </c>
      <c t="n" s="9" r="B25">
        <v>84.7</v>
      </c>
    </row>
    <row spans="1:2" r="26">
      <c t="s" s="4" r="A26">
        <v>418</v>
      </c>
      <c t="n" s="6" r="B26">
        <v>28000</v>
      </c>
    </row>
    <row spans="1:2" r="27">
      <c t="s" s="4" r="A27">
        <v>419</v>
      </c>
    </row>
    <row spans="1:2" r="28">
      <c t="s" s="3" r="A28">
        <v>405</v>
      </c>
    </row>
    <row spans="1:2" r="29">
      <c t="s" s="4" r="A29">
        <v>406</v>
      </c>
      <c t="n" s="6" r="B29">
        <v>3120000</v>
      </c>
    </row>
    <row spans="1:2" r="30">
      <c t="s" s="4" r="A30">
        <v>407</v>
      </c>
      <c t="n" s="9" r="B30">
        <v>4.06</v>
      </c>
    </row>
    <row spans="1:2" r="31">
      <c t="s" s="4" r="A31">
        <v>420</v>
      </c>
    </row>
    <row spans="1:2" r="32">
      <c t="s" s="3" r="A32">
        <v>405</v>
      </c>
    </row>
    <row spans="1:2" r="33">
      <c t="s" s="4" r="A33">
        <v>406</v>
      </c>
      <c t="n" s="6" r="B33">
        <v>1000000</v>
      </c>
    </row>
    <row spans="1:2" r="34">
      <c t="s" s="4" r="A34">
        <v>409</v>
      </c>
      <c t="n" s="6" r="B34">
        <v>4</v>
      </c>
    </row>
    <row spans="1:2" r="35">
      <c t="s" s="4" r="A35">
        <v>410</v>
      </c>
      <c t="n" s="9" r="B35">
        <v>4.71</v>
      </c>
    </row>
    <row spans="1:2" r="36">
      <c t="s" s="4" r="A36">
        <v>421</v>
      </c>
    </row>
    <row spans="1:2" r="37">
      <c t="s" s="3" r="A37">
        <v>405</v>
      </c>
    </row>
    <row spans="1:2" r="38">
      <c t="s" s="4" r="A38">
        <v>406</v>
      </c>
      <c t="n" s="6" r="B38">
        <v>6700000</v>
      </c>
    </row>
    <row spans="1:2" r="39">
      <c t="s" s="4" r="A39">
        <v>412</v>
      </c>
      <c t="n" s="9" r="B39">
        <v>3.54</v>
      </c>
    </row>
    <row spans="1:2" r="40">
      <c t="s" s="4" r="A40">
        <v>413</v>
      </c>
      <c t="n" s="9" r="B40">
        <v>-0.34</v>
      </c>
    </row>
    <row spans="1:2" r="41">
      <c t="s" s="4" r="A41">
        <v>422</v>
      </c>
    </row>
    <row spans="1:2" r="42">
      <c t="s" s="3" r="A42">
        <v>405</v>
      </c>
    </row>
    <row spans="1:2" r="43">
      <c t="s" s="4" r="A43">
        <v>406</v>
      </c>
      <c t="n" s="6" r="B43">
        <v>1120000</v>
      </c>
    </row>
    <row spans="1:2" r="44">
      <c t="s" s="4" r="A44">
        <v>423</v>
      </c>
    </row>
    <row spans="1:2" r="45">
      <c t="s" s="3" r="A45">
        <v>405</v>
      </c>
    </row>
    <row spans="1:2" r="46">
      <c t="s" s="4" r="A46">
        <v>416</v>
      </c>
      <c t="n" s="9" r="B46">
        <v>-0.1</v>
      </c>
    </row>
    <row spans="1:2" r="47">
      <c t="s" s="4" r="A47">
        <v>424</v>
      </c>
    </row>
    <row spans="1:2" r="48">
      <c t="s" s="3" r="A48">
        <v>405</v>
      </c>
    </row>
    <row spans="1:2" r="49">
      <c t="s" s="4" r="A49">
        <v>407</v>
      </c>
      <c t="n" s="9" r="B49">
        <v>83.91</v>
      </c>
    </row>
    <row spans="1:2" r="50">
      <c t="s" s="4" r="A50">
        <v>418</v>
      </c>
      <c t="n" s="6" r="B50">
        <v>32833</v>
      </c>
    </row>
    <row spans="1:2" r="51">
      <c t="s" s="4" r="A51">
        <v>425</v>
      </c>
    </row>
    <row spans="1:2" r="52">
      <c t="s" s="3" r="A52">
        <v>405</v>
      </c>
    </row>
    <row spans="1:2" r="53">
      <c t="s" s="4" r="A53">
        <v>409</v>
      </c>
      <c t="n" s="6" r="B53">
        <v>80</v>
      </c>
    </row>
    <row spans="1:2" r="54">
      <c t="s" s="4" r="A54">
        <v>410</v>
      </c>
      <c t="n" s="9" r="B54">
        <v>99.7</v>
      </c>
    </row>
    <row spans="1:2" r="55">
      <c t="s" s="4" r="A55">
        <v>418</v>
      </c>
      <c t="n" s="6" r="B55">
        <v>26600</v>
      </c>
    </row>
    <row spans="1:2" r="56">
      <c t="s" s="4" r="A56">
        <v>426</v>
      </c>
    </row>
    <row spans="1:2" r="57">
      <c t="s" s="3" r="A57">
        <v>405</v>
      </c>
    </row>
    <row spans="1:2" r="58">
      <c t="s" s="4" r="A58">
        <v>407</v>
      </c>
      <c t="n" s="9" r="B58">
        <v>39.93</v>
      </c>
    </row>
    <row spans="1:2" r="59">
      <c t="s" s="4" r="A59">
        <v>418</v>
      </c>
      <c t="n" s="6" r="B59">
        <v>3667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427</v>
      </c>
      <c t="s" s="2" r="B1">
        <v>1</v>
      </c>
    </row>
    <row spans="1:2" r="2">
      <c t="s" s="2" r="B2">
        <v>428</v>
      </c>
    </row>
    <row spans="1:2" r="3">
      <c t="s" s="4" r="A3">
        <v>429</v>
      </c>
    </row>
    <row spans="1:2" r="4">
      <c t="s" s="3" r="A4">
        <v>405</v>
      </c>
    </row>
    <row spans="1:2" r="5">
      <c t="s" s="4" r="A5">
        <v>418</v>
      </c>
      <c t="n" s="6" r="B5">
        <v>27211</v>
      </c>
    </row>
    <row spans="1:2" r="6">
      <c t="s" s="4" r="A6">
        <v>407</v>
      </c>
      <c t="n" s="9" r="B6">
        <v>46.5</v>
      </c>
    </row>
    <row spans="1:2" r="7">
      <c t="s" s="4" r="A7">
        <v>430</v>
      </c>
      <c t="n" s="9" r="B7">
        <v>62.29</v>
      </c>
    </row>
    <row spans="1:2" r="8">
      <c t="s" s="4" r="A8">
        <v>431</v>
      </c>
      <c t="n" s="9" r="B8">
        <v>108.79</v>
      </c>
    </row>
    <row spans="1:2" r="9">
      <c t="s" s="4" r="A9">
        <v>432</v>
      </c>
    </row>
    <row spans="1:2" r="10">
      <c t="s" s="3" r="A10">
        <v>405</v>
      </c>
    </row>
    <row spans="1:2" r="11">
      <c t="s" s="4" r="A11">
        <v>418</v>
      </c>
      <c t="n" s="6" r="B11">
        <v>111175</v>
      </c>
    </row>
    <row spans="1:2" r="12">
      <c t="s" s="4" r="A12">
        <v>407</v>
      </c>
      <c t="n" s="9" r="B12">
        <v>15.77</v>
      </c>
    </row>
    <row spans="1:2" r="13">
      <c t="s" s="4" r="A13">
        <v>430</v>
      </c>
      <c t="n" s="9" r="B13">
        <v>25.61</v>
      </c>
    </row>
    <row spans="1:2" r="14">
      <c t="s" s="4" r="A14">
        <v>431</v>
      </c>
      <c t="n" s="9" r="B14">
        <v>41.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8</v>
      </c>
    </row>
    <row spans="1:3" r="3">
      <c t="s" s="3" r="A3">
        <v>121</v>
      </c>
    </row>
    <row spans="1:3" r="4">
      <c t="s" s="4" r="A4">
        <v>105</v>
      </c>
      <c t="n" s="7" r="B4">
        <v>-350638</v>
      </c>
      <c t="n" s="7" r="C4">
        <v>-252622</v>
      </c>
    </row>
    <row spans="1:3" r="5">
      <c t="s" s="3" r="A5">
        <v>122</v>
      </c>
    </row>
    <row spans="1:3" r="6">
      <c t="s" s="4" r="A6">
        <v>123</v>
      </c>
      <c t="n" s="6" r="B6">
        <v>160522</v>
      </c>
      <c t="n" s="6" r="C6">
        <v>276517</v>
      </c>
    </row>
    <row spans="1:3" r="7">
      <c t="s" s="4" r="A7">
        <v>88</v>
      </c>
      <c t="n" s="6" r="B7">
        <v>125357</v>
      </c>
      <c t="n" s="6" r="C7">
        <v>76359</v>
      </c>
    </row>
    <row spans="1:3" r="8">
      <c t="s" s="4" r="A8">
        <v>124</v>
      </c>
      <c t="n" s="6" r="B8">
        <v>54175</v>
      </c>
      <c t="n" s="6" r="C8">
        <v>-77727</v>
      </c>
    </row>
    <row spans="1:3" r="9">
      <c t="s" s="4" r="A9">
        <v>125</v>
      </c>
      <c t="n" s="6" r="B9">
        <v>130000</v>
      </c>
      <c t="n" s="6" r="C9">
        <v>70288</v>
      </c>
    </row>
    <row spans="1:3" r="10">
      <c t="s" s="4" r="A10">
        <v>126</v>
      </c>
      <c t="n" s="6" r="B10">
        <v>1560</v>
      </c>
      <c t="n" s="6" r="C10">
        <v>1333</v>
      </c>
    </row>
    <row spans="1:3" r="11">
      <c t="s" s="4" r="A11">
        <v>91</v>
      </c>
      <c t="n" s="6" r="B11">
        <v>295</v>
      </c>
      <c t="n" s="6" r="C11">
        <v>216</v>
      </c>
    </row>
    <row spans="1:3" r="12">
      <c t="s" s="4" r="A12">
        <v>127</v>
      </c>
      <c t="n" s="6" r="B12">
        <v>13673</v>
      </c>
      <c t="n" s="6" r="C12">
        <v>3443</v>
      </c>
    </row>
    <row spans="1:3" r="13">
      <c t="s" s="4" r="A13">
        <v>93</v>
      </c>
      <c t="n" s="6" r="B13">
        <v>50</v>
      </c>
      <c t="n" s="6" r="C13">
        <v>50</v>
      </c>
    </row>
    <row spans="1:3" r="14">
      <c t="s" s="4" r="A14">
        <v>128</v>
      </c>
      <c t="n" s="6" r="B14">
        <v>52569</v>
      </c>
      <c t="n" s="6" r="C14">
        <v>26340</v>
      </c>
    </row>
    <row spans="1:3" r="15">
      <c t="s" s="4" r="A15">
        <v>129</v>
      </c>
      <c t="n" s="6" r="B15">
        <v>-44301</v>
      </c>
      <c t="n" s="6" r="C15">
        <v>15197</v>
      </c>
    </row>
    <row spans="1:3" r="16">
      <c t="s" s="4" r="A16">
        <v>130</v>
      </c>
      <c t="n" s="6" r="B16">
        <v>236</v>
      </c>
      <c t="n" s="6" r="C16">
        <v>0</v>
      </c>
    </row>
    <row spans="1:3" r="17">
      <c t="s" s="3" r="A17">
        <v>131</v>
      </c>
    </row>
    <row spans="1:3" r="18">
      <c t="s" s="4" r="A18">
        <v>28</v>
      </c>
      <c t="n" s="6" r="B18">
        <v>-6849</v>
      </c>
      <c t="n" s="6" r="C18">
        <v>3396</v>
      </c>
    </row>
    <row spans="1:3" r="19">
      <c t="s" s="4" r="A19">
        <v>132</v>
      </c>
      <c t="n" s="6" r="B19">
        <v>-6678</v>
      </c>
      <c t="n" s="6" r="C19">
        <v>4538</v>
      </c>
    </row>
    <row spans="1:3" r="20">
      <c t="s" s="4" r="A20">
        <v>133</v>
      </c>
      <c t="n" s="6" r="B20">
        <v>23691</v>
      </c>
      <c t="n" s="6" r="C20">
        <v>37537</v>
      </c>
    </row>
    <row spans="1:3" r="21">
      <c t="s" s="4" r="A21">
        <v>36</v>
      </c>
      <c t="n" s="6" r="B21">
        <v>-1715</v>
      </c>
      <c t="n" s="6" r="C21">
        <v>-1166</v>
      </c>
    </row>
    <row spans="1:3" r="22">
      <c t="s" s="4" r="A22">
        <v>134</v>
      </c>
      <c t="n" s="6" r="B22">
        <v>151947</v>
      </c>
      <c t="n" s="6" r="C22">
        <v>183699</v>
      </c>
    </row>
    <row spans="1:3" r="23">
      <c t="s" s="4" r="A23">
        <v>135</v>
      </c>
      <c t="n" s="6" r="B23">
        <v>139770</v>
      </c>
      <c t="n" s="6" r="C23">
        <v>118088</v>
      </c>
    </row>
    <row spans="1:3" r="24">
      <c t="s" s="4" r="A24">
        <v>136</v>
      </c>
      <c t="n" s="6" r="B24">
        <v>291717</v>
      </c>
      <c t="n" s="6" r="C24">
        <v>301787</v>
      </c>
    </row>
    <row spans="1:3" r="25">
      <c t="s" s="3" r="A25">
        <v>137</v>
      </c>
    </row>
    <row spans="1:3" r="26">
      <c t="s" s="4" r="A26">
        <v>138</v>
      </c>
      <c t="n" s="6" r="B26">
        <v>-265532</v>
      </c>
      <c t="n" s="6" r="C26">
        <v>-207103</v>
      </c>
    </row>
    <row spans="1:3" r="27">
      <c t="s" s="4" r="A27">
        <v>139</v>
      </c>
      <c t="n" s="6" r="B27">
        <v>-438</v>
      </c>
      <c t="n" s="6" r="C27">
        <v>-3309</v>
      </c>
    </row>
    <row spans="1:3" r="28">
      <c t="s" s="4" r="A28">
        <v>140</v>
      </c>
      <c t="n" s="6" r="B28">
        <v>16220</v>
      </c>
      <c t="n" s="6" r="C28">
        <v>0</v>
      </c>
    </row>
    <row spans="1:3" r="29">
      <c t="s" s="4" r="A29">
        <v>141</v>
      </c>
      <c t="n" s="6" r="B29">
        <v>4219</v>
      </c>
      <c t="n" s="6" r="C29">
        <v>0</v>
      </c>
    </row>
    <row spans="1:3" r="30">
      <c t="s" s="4" r="A30">
        <v>142</v>
      </c>
      <c t="n" s="6" r="B30">
        <v>0</v>
      </c>
      <c t="n" s="6" r="C30">
        <v>13612</v>
      </c>
    </row>
    <row spans="1:3" r="31">
      <c t="s" s="4" r="A31">
        <v>36</v>
      </c>
      <c t="n" s="6" r="B31">
        <v>24</v>
      </c>
      <c t="n" s="6" r="C31">
        <v>0</v>
      </c>
    </row>
    <row spans="1:3" r="32">
      <c t="s" s="4" r="A32">
        <v>143</v>
      </c>
      <c t="n" s="6" r="B32">
        <v>-245507</v>
      </c>
      <c t="n" s="6" r="C32">
        <v>-196800</v>
      </c>
    </row>
    <row spans="1:3" r="33">
      <c t="s" s="4" r="A33">
        <v>144</v>
      </c>
      <c t="n" s="6" r="B33">
        <v>-33014</v>
      </c>
      <c t="n" s="6" r="C33">
        <v>-127644</v>
      </c>
    </row>
    <row spans="1:3" r="34">
      <c t="s" s="4" r="A34">
        <v>145</v>
      </c>
      <c t="n" s="6" r="B34">
        <v>-278521</v>
      </c>
      <c t="n" s="6" r="C34">
        <v>-324444</v>
      </c>
    </row>
    <row spans="1:3" r="35">
      <c t="s" s="3" r="A35">
        <v>146</v>
      </c>
    </row>
    <row spans="1:3" r="36">
      <c t="s" s="4" r="A36">
        <v>147</v>
      </c>
      <c t="n" s="6" r="B36">
        <v>229000</v>
      </c>
      <c t="n" s="6" r="C36">
        <v>181000</v>
      </c>
    </row>
    <row spans="1:3" r="37">
      <c t="s" s="4" r="A37">
        <v>148</v>
      </c>
      <c t="n" s="6" r="B37">
        <v>-138000</v>
      </c>
      <c t="n" s="6" r="C37">
        <v>-199000</v>
      </c>
    </row>
    <row spans="1:3" r="38">
      <c t="s" s="4" r="A38">
        <v>149</v>
      </c>
      <c t="n" s="6" r="B38">
        <v>-38</v>
      </c>
      <c t="n" s="6" r="C38">
        <v>0</v>
      </c>
    </row>
    <row spans="1:3" r="39">
      <c t="s" s="4" r="A39">
        <v>150</v>
      </c>
      <c t="n" s="6" r="B39">
        <v>750</v>
      </c>
      <c t="n" s="6" r="C39">
        <v>0</v>
      </c>
    </row>
    <row spans="1:3" r="40">
      <c t="s" s="4" r="A40">
        <v>151</v>
      </c>
      <c t="n" s="6" r="B40">
        <v>-5748</v>
      </c>
      <c t="n" s="6" r="C40">
        <v>-51197</v>
      </c>
    </row>
    <row spans="1:3" r="41">
      <c t="s" s="4" r="A41">
        <v>143</v>
      </c>
      <c t="n" s="6" r="B41">
        <v>85964</v>
      </c>
      <c t="n" s="6" r="C41">
        <v>-69197</v>
      </c>
    </row>
    <row spans="1:3" r="42">
      <c t="s" s="4" r="A42">
        <v>152</v>
      </c>
      <c t="n" s="6" r="B42">
        <v>-86365</v>
      </c>
      <c t="n" s="6" r="C42">
        <v>90597</v>
      </c>
    </row>
    <row spans="1:3" r="43">
      <c t="s" s="4" r="A43">
        <v>153</v>
      </c>
      <c t="n" s="6" r="B43">
        <v>-401</v>
      </c>
      <c t="n" s="6" r="C43">
        <v>21400</v>
      </c>
    </row>
    <row spans="1:3" r="44">
      <c t="s" s="4" r="A44">
        <v>154</v>
      </c>
      <c t="n" s="6" r="B44">
        <v>12795</v>
      </c>
      <c t="n" s="6" r="C44">
        <v>-1257</v>
      </c>
    </row>
    <row spans="1:3" r="45">
      <c t="s" s="4" r="A45">
        <v>155</v>
      </c>
      <c t="n" s="6" r="B45">
        <v>2175</v>
      </c>
      <c t="n" s="6" r="C45">
        <v>2594</v>
      </c>
    </row>
    <row spans="1:3" r="46">
      <c t="s" s="4" r="A46">
        <v>156</v>
      </c>
      <c t="n" s="6" r="C46">
        <v>4701</v>
      </c>
    </row>
    <row spans="1:3" r="47">
      <c t="s" s="4" r="A47">
        <v>157</v>
      </c>
      <c t="n" s="6" r="B47">
        <v>0</v>
      </c>
      <c t="n" s="6" r="C47">
        <v>3364</v>
      </c>
    </row>
    <row spans="1:3" r="48">
      <c t="s" s="4" r="A48">
        <v>158</v>
      </c>
      <c t="n" s="7" r="B48">
        <v>10</v>
      </c>
      <c t="n" s="7" r="C4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5</v>
      </c>
    </row>
    <row spans="1:3" r="2">
      <c t="s" s="3" r="A2">
        <v>434</v>
      </c>
    </row>
    <row spans="1:3" r="3">
      <c t="s" s="4" r="A3">
        <v>435</v>
      </c>
      <c t="n" s="7" r="B3">
        <v>98594</v>
      </c>
      <c t="n" s="7" r="C3">
        <v>227991</v>
      </c>
    </row>
    <row spans="1:3" r="4">
      <c t="s" s="4" r="A4">
        <v>435</v>
      </c>
      <c t="n" s="6" r="B4">
        <v>36514</v>
      </c>
      <c t="n" s="6" r="C4">
        <v>91291</v>
      </c>
    </row>
    <row spans="1:3" r="5">
      <c t="s" s="4" r="A5">
        <v>436</v>
      </c>
    </row>
    <row spans="1:3" r="6">
      <c t="s" s="3" r="A6">
        <v>434</v>
      </c>
    </row>
    <row spans="1:3" r="7">
      <c t="s" s="4" r="A7">
        <v>437</v>
      </c>
      <c t="n" s="6" r="B7">
        <v>-343</v>
      </c>
      <c t="n" s="6" r="C7">
        <v>-358</v>
      </c>
    </row>
    <row spans="1:3" r="8">
      <c t="s" s="4" r="A8">
        <v>438</v>
      </c>
      <c t="n" s="6" r="B8">
        <v>-343</v>
      </c>
      <c t="n" s="6" r="C8">
        <v>-358</v>
      </c>
    </row>
    <row spans="1:3" r="9">
      <c t="s" s="4" r="A9">
        <v>439</v>
      </c>
      <c t="n" s="6" r="B9">
        <v>0</v>
      </c>
      <c t="n" s="6" r="C9">
        <v>0</v>
      </c>
    </row>
    <row spans="1:3" r="10">
      <c t="s" s="4" r="A10">
        <v>440</v>
      </c>
    </row>
    <row spans="1:3" r="11">
      <c t="s" s="3" r="A11">
        <v>434</v>
      </c>
    </row>
    <row spans="1:3" r="12">
      <c t="s" s="4" r="A12">
        <v>441</v>
      </c>
      <c t="n" s="6" r="B12">
        <v>98937</v>
      </c>
      <c t="n" s="6" r="C12">
        <v>228349</v>
      </c>
    </row>
    <row spans="1:3" r="13">
      <c t="s" s="4" r="A13">
        <v>442</v>
      </c>
      <c t="n" s="6" r="B13">
        <v>343</v>
      </c>
      <c t="n" s="6" r="C13">
        <v>358</v>
      </c>
    </row>
    <row spans="1:3" r="14">
      <c t="s" s="4" r="A14">
        <v>443</v>
      </c>
    </row>
    <row spans="1:3" r="15">
      <c t="s" s="3" r="A15">
        <v>434</v>
      </c>
    </row>
    <row spans="1:3" r="16">
      <c t="s" s="4" r="A16">
        <v>437</v>
      </c>
      <c t="n" s="6" r="B16">
        <v>-207</v>
      </c>
      <c t="n" s="6" r="C16">
        <v>-122</v>
      </c>
    </row>
    <row spans="1:3" r="17">
      <c t="s" s="4" r="A17">
        <v>438</v>
      </c>
      <c t="n" s="6" r="B17">
        <v>-207</v>
      </c>
      <c t="n" s="6" r="C17">
        <v>-122</v>
      </c>
    </row>
    <row spans="1:3" r="18">
      <c t="s" s="4" r="A18">
        <v>439</v>
      </c>
      <c t="n" s="6" r="B18">
        <v>0</v>
      </c>
      <c t="n" s="6" r="C18">
        <v>0</v>
      </c>
    </row>
    <row spans="1:3" r="19">
      <c t="s" s="4" r="A19">
        <v>444</v>
      </c>
    </row>
    <row spans="1:3" r="20">
      <c t="s" s="3" r="A20">
        <v>434</v>
      </c>
    </row>
    <row spans="1:3" r="21">
      <c t="s" s="4" r="A21">
        <v>441</v>
      </c>
      <c t="n" s="6" r="B21">
        <v>36721</v>
      </c>
      <c t="n" s="6" r="C21">
        <v>91413</v>
      </c>
    </row>
    <row spans="1:3" r="22">
      <c t="s" s="4" r="A22">
        <v>442</v>
      </c>
      <c t="n" s="7" r="B22">
        <v>207</v>
      </c>
      <c t="n" s="7" r="C22">
        <v>1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5</v>
      </c>
      <c t="s" s="2" r="B1">
        <v>77</v>
      </c>
      <c t="s" s="2" r="D1">
        <v>1</v>
      </c>
    </row>
    <row spans="1:5" r="2">
      <c t="s" s="2" r="B2">
        <v>2</v>
      </c>
      <c t="s" s="2" r="C2">
        <v>78</v>
      </c>
      <c t="s" s="2" r="D2">
        <v>2</v>
      </c>
      <c t="s" s="2" r="E2">
        <v>78</v>
      </c>
    </row>
    <row spans="1:5" r="3">
      <c t="s" s="3" r="A3">
        <v>446</v>
      </c>
    </row>
    <row spans="1:5" r="4">
      <c t="s" s="4" r="A4">
        <v>92</v>
      </c>
      <c t="n" s="7" r="B4">
        <v>90617</v>
      </c>
      <c t="n" s="7" r="C4">
        <v>30463</v>
      </c>
      <c t="n" s="7" r="D4">
        <v>54175</v>
      </c>
      <c t="n" s="7" r="E4">
        <v>-77727</v>
      </c>
    </row>
    <row spans="1:5" r="5">
      <c t="s" s="4" r="A5">
        <v>447</v>
      </c>
    </row>
    <row spans="1:5" r="6">
      <c t="s" s="3" r="A6">
        <v>446</v>
      </c>
    </row>
    <row spans="1:5" r="7">
      <c t="s" s="4" r="A7">
        <v>92</v>
      </c>
      <c t="n" s="7" r="B7">
        <v>90617</v>
      </c>
      <c t="n" s="7" r="C7">
        <v>30463</v>
      </c>
      <c t="n" s="7" r="D7">
        <v>54175</v>
      </c>
      <c t="n" s="7" r="E7">
        <v>-777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7</v>
      </c>
      <c t="s" s="2" r="D1">
        <v>1</v>
      </c>
    </row>
    <row spans="1:5" r="2">
      <c t="s" s="2" r="B2">
        <v>2</v>
      </c>
      <c t="s" s="2" r="C2">
        <v>78</v>
      </c>
      <c t="s" s="2" r="D2">
        <v>2</v>
      </c>
      <c t="s" s="2" r="E2">
        <v>78</v>
      </c>
    </row>
    <row spans="1:5" r="3">
      <c t="s" s="3" r="A3">
        <v>449</v>
      </c>
    </row>
    <row spans="1:5" r="4">
      <c t="s" s="4" r="A4">
        <v>450</v>
      </c>
      <c t="n" s="7" r="D4">
        <v>10079</v>
      </c>
    </row>
    <row spans="1:5" r="5">
      <c t="s" s="4" r="A5">
        <v>451</v>
      </c>
      <c t="n" s="6" r="D5">
        <v>530</v>
      </c>
    </row>
    <row spans="1:5" r="6">
      <c t="s" s="4" r="A6">
        <v>452</v>
      </c>
      <c t="n" s="6" r="D6">
        <v>-125</v>
      </c>
    </row>
    <row spans="1:5" r="7">
      <c t="s" s="4" r="A7">
        <v>453</v>
      </c>
      <c t="n" s="7" r="B7">
        <v>156</v>
      </c>
      <c t="n" s="7" r="C7">
        <v>93</v>
      </c>
      <c t="n" s="6" r="D7">
        <v>295</v>
      </c>
      <c t="n" s="7" r="E7">
        <v>216</v>
      </c>
    </row>
    <row spans="1:5" r="8">
      <c t="s" s="4" r="A8">
        <v>454</v>
      </c>
      <c t="n" s="7" r="B8">
        <v>10779</v>
      </c>
      <c t="n" s="7" r="D8">
        <v>107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5</v>
      </c>
      <c t="s" s="2" r="C1">
        <v>2</v>
      </c>
      <c t="s" s="2" r="D1">
        <v>25</v>
      </c>
    </row>
    <row spans="1:4" r="2">
      <c t="s" s="3" r="A2">
        <v>456</v>
      </c>
    </row>
    <row spans="1:4" r="3">
      <c t="s" s="4" r="A3">
        <v>457</v>
      </c>
      <c t="n" s="7" r="C3">
        <v>-14390</v>
      </c>
      <c t="n" s="7" r="D3">
        <v>-15912</v>
      </c>
    </row>
    <row spans="1:4" r="4">
      <c t="s" s="4" r="A4">
        <v>50</v>
      </c>
      <c t="n" s="6" r="C4">
        <v>1103902</v>
      </c>
      <c t="n" s="6" r="D4">
        <v>1012064</v>
      </c>
    </row>
    <row spans="1:4" r="5">
      <c t="s" s="4" r="A5">
        <v>458</v>
      </c>
    </row>
    <row spans="1:4" r="6">
      <c t="s" s="3" r="A6">
        <v>456</v>
      </c>
    </row>
    <row spans="1:4" r="7">
      <c t="s" s="4" r="A7">
        <v>459</v>
      </c>
      <c t="n" s="6" r="C7">
        <v>514000</v>
      </c>
      <c t="n" s="6" r="D7">
        <v>423000</v>
      </c>
    </row>
    <row spans="1:4" r="8">
      <c t="s" s="4" r="A8">
        <v>457</v>
      </c>
      <c t="n" s="6" r="C8">
        <v>-4292</v>
      </c>
      <c t="n" s="6" r="D8">
        <v>-4976</v>
      </c>
    </row>
    <row spans="1:4" r="9">
      <c t="s" s="4" r="A9">
        <v>460</v>
      </c>
    </row>
    <row spans="1:4" r="10">
      <c t="s" s="3" r="A10">
        <v>456</v>
      </c>
    </row>
    <row spans="1:4" r="11">
      <c t="s" s="4" r="A11">
        <v>461</v>
      </c>
      <c t="s" s="4" r="B11">
        <v>462</v>
      </c>
      <c t="n" s="6" r="C11">
        <v>600000</v>
      </c>
      <c t="n" s="6" r="D11">
        <v>600000</v>
      </c>
    </row>
    <row spans="1:4" r="12">
      <c t="s" s="4" r="A12">
        <v>457</v>
      </c>
      <c t="n" s="7" r="C12">
        <v>-10098</v>
      </c>
      <c t="n" s="7" r="D12">
        <v>-10936</v>
      </c>
    </row>
    <row spans="1:4" r="13">
      <c t="n" r="A13"/>
    </row>
    <row spans="1:4" r="14">
      <c t="s" s="4" r="A14">
        <v>115</v>
      </c>
      <c t="s" s="4" r="B14">
        <v>463</v>
      </c>
    </row>
    <row spans="1:4" r="15">
      <c t="s" s="4" r="A15">
        <v>464</v>
      </c>
      <c t="s" s="4" r="B15">
        <v>465</v>
      </c>
    </row>
  </sheetData>
  <mergeCells count="4">
    <mergeCell ref="A1:B1"/>
    <mergeCell ref="A13:C13"/>
    <mergeCell ref="B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6</v>
      </c>
      <c t="s" s="2" r="B1">
        <v>1</v>
      </c>
    </row>
    <row spans="1:3" r="2">
      <c t="s" s="2" r="B2">
        <v>2</v>
      </c>
      <c t="s" s="2" r="C2">
        <v>25</v>
      </c>
    </row>
    <row spans="1:3" r="3">
      <c t="s" s="4" r="A3">
        <v>458</v>
      </c>
    </row>
    <row spans="1:3" r="4">
      <c t="s" s="3" r="A4">
        <v>456</v>
      </c>
    </row>
    <row spans="1:3" r="5">
      <c t="s" s="4" r="A5">
        <v>467</v>
      </c>
      <c t="n" s="7" r="B5">
        <v>2000000000</v>
      </c>
    </row>
    <row spans="1:3" r="6">
      <c t="s" s="4" r="A6">
        <v>468</v>
      </c>
      <c t="s" s="4" r="B6">
        <v>469</v>
      </c>
    </row>
    <row spans="1:3" r="7">
      <c t="s" s="4" r="A7">
        <v>460</v>
      </c>
    </row>
    <row spans="1:3" r="8">
      <c t="s" s="3" r="A8">
        <v>456</v>
      </c>
    </row>
    <row spans="1:3" r="9">
      <c t="s" s="4" r="A9">
        <v>468</v>
      </c>
      <c t="s" s="4" r="B9">
        <v>470</v>
      </c>
    </row>
    <row spans="1:3" r="10">
      <c t="s" s="4" r="A10">
        <v>471</v>
      </c>
      <c t="s" s="4" r="B10">
        <v>472</v>
      </c>
    </row>
    <row spans="1:3" r="11">
      <c t="s" s="4" r="A11">
        <v>473</v>
      </c>
      <c t="n" s="7" r="B11">
        <v>598500000</v>
      </c>
      <c t="n" s="7" r="C11">
        <v>52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spans="1:2" r="1">
      <c t="s" s="1" r="A1">
        <v>474</v>
      </c>
      <c t="s" s="2" r="B1">
        <v>475</v>
      </c>
    </row>
    <row spans="1:2" r="2">
      <c t="s" s="4" r="A2">
        <v>476</v>
      </c>
    </row>
    <row spans="1:2" r="3">
      <c t="s" s="3" r="A3">
        <v>456</v>
      </c>
    </row>
    <row spans="1:2" r="4">
      <c t="s" s="4" r="A4">
        <v>477</v>
      </c>
      <c t="s" s="4" r="B4">
        <v>4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479</v>
      </c>
      <c t="s" s="2" r="B1">
        <v>365</v>
      </c>
    </row>
    <row spans="1:2" r="2">
      <c t="s" s="4" r="A2">
        <v>458</v>
      </c>
    </row>
    <row spans="1:2" r="3">
      <c t="s" s="3" r="A3">
        <v>480</v>
      </c>
    </row>
    <row spans="1:2" r="4">
      <c t="s" s="4" r="A4">
        <v>481</v>
      </c>
      <c t="n" s="7" r="B4">
        <v>10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482</v>
      </c>
      <c t="s" s="2" r="B1">
        <v>365</v>
      </c>
    </row>
    <row spans="1:2" r="2">
      <c t="s" s="4" r="A2">
        <v>458</v>
      </c>
    </row>
    <row spans="1:2" r="3">
      <c t="s" s="3" r="A3">
        <v>480</v>
      </c>
    </row>
    <row spans="1:2" r="4">
      <c t="s" s="4" r="A4">
        <v>467</v>
      </c>
      <c t="n" s="7" r="B4">
        <v>20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83</v>
      </c>
      <c t="s" s="2" r="C1">
        <v>77</v>
      </c>
      <c t="s" s="2" r="E1">
        <v>1</v>
      </c>
    </row>
    <row spans="1:6" r="2">
      <c t="s" s="2" r="C2">
        <v>2</v>
      </c>
      <c t="s" s="2" r="D2">
        <v>78</v>
      </c>
      <c t="s" s="2" r="E2">
        <v>2</v>
      </c>
      <c t="s" s="2" r="F2">
        <v>78</v>
      </c>
    </row>
    <row spans="1:6" r="3">
      <c t="s" s="4" r="A3">
        <v>458</v>
      </c>
    </row>
    <row spans="1:6" r="4">
      <c t="s" s="3" r="A4">
        <v>480</v>
      </c>
    </row>
    <row spans="1:6" r="5">
      <c t="s" s="4" r="A5">
        <v>484</v>
      </c>
      <c t="s" s="4" r="B5">
        <v>115</v>
      </c>
      <c t="s" s="4" r="C5">
        <v>485</v>
      </c>
      <c t="s" s="4" r="D5">
        <v>486</v>
      </c>
      <c t="s" s="4" r="E5">
        <v>487</v>
      </c>
      <c t="s" s="4" r="F5">
        <v>488</v>
      </c>
    </row>
    <row spans="1:6" r="6">
      <c t="n" r="A6"/>
    </row>
    <row spans="1:6" r="7">
      <c t="s" s="4" r="A7">
        <v>115</v>
      </c>
      <c t="s" s="4" r="B7">
        <v>489</v>
      </c>
    </row>
  </sheetData>
  <mergeCells count="5">
    <mergeCell ref="A1:B2"/>
    <mergeCell ref="C1:D1"/>
    <mergeCell ref="E1:F1"/>
    <mergeCell ref="A6:E6"/>
    <mergeCell ref="B7:E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77</v>
      </c>
      <c t="s" s="2" r="D1">
        <v>1</v>
      </c>
    </row>
    <row spans="1:5" r="2">
      <c t="s" s="2" r="B2">
        <v>2</v>
      </c>
      <c t="s" s="2" r="C2">
        <v>78</v>
      </c>
      <c t="s" s="2" r="D2">
        <v>2</v>
      </c>
      <c t="s" s="2" r="E2">
        <v>78</v>
      </c>
    </row>
    <row spans="1:5" r="3">
      <c t="s" s="3" r="A3">
        <v>209</v>
      </c>
    </row>
    <row spans="1:5" r="4">
      <c t="s" s="4" r="A4">
        <v>491</v>
      </c>
      <c t="s" s="4" r="B4">
        <v>492</v>
      </c>
      <c t="s" s="4" r="C4">
        <v>493</v>
      </c>
      <c t="s" s="4" r="D4">
        <v>494</v>
      </c>
      <c t="s" s="4" r="E4">
        <v>4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2"/>
    <col customWidth="1" max="5" min="5" width="36"/>
    <col customWidth="1" max="6" min="6" width="40"/>
    <col customWidth="1" max="7" min="7" width="33"/>
    <col customWidth="1" max="8" min="8" width="46"/>
  </cols>
  <sheetData>
    <row spans="1:8" r="1">
      <c t="s" s="1" r="A1">
        <v>159</v>
      </c>
      <c t="s" s="2" r="B1">
        <v>160</v>
      </c>
      <c t="s" s="2" r="C1">
        <v>161</v>
      </c>
      <c t="s" s="2" r="D1">
        <v>162</v>
      </c>
      <c t="s" s="2" r="E1">
        <v>163</v>
      </c>
      <c t="s" s="2" r="F1">
        <v>164</v>
      </c>
      <c t="s" s="2" r="G1">
        <v>165</v>
      </c>
      <c t="s" s="2" r="H1">
        <v>166</v>
      </c>
    </row>
    <row spans="1:8" r="2">
      <c t="s" s="4" r="A2">
        <v>167</v>
      </c>
      <c t="n" s="7" r="B2">
        <v>1702964</v>
      </c>
      <c t="n" s="7" r="D2">
        <v>1935</v>
      </c>
      <c t="n" s="7" r="E2">
        <v>1367346</v>
      </c>
      <c t="n" s="7" r="F2">
        <v>-786871</v>
      </c>
    </row>
    <row spans="1:8" r="3">
      <c t="s" s="4" r="A3">
        <v>168</v>
      </c>
      <c t="n" s="7" r="G3">
        <v>1120554</v>
      </c>
    </row>
    <row spans="1:8" r="4">
      <c t="s" s="4" r="A4">
        <v>105</v>
      </c>
      <c t="n" s="6" r="B4">
        <v>-252622</v>
      </c>
      <c t="n" s="6" r="D4">
        <v>0</v>
      </c>
      <c t="n" s="6" r="E4">
        <v>0</v>
      </c>
      <c t="n" s="6" r="F4">
        <v>22044</v>
      </c>
      <c t="n" s="6" r="G4">
        <v>-274666</v>
      </c>
    </row>
    <row spans="1:8" r="5">
      <c t="s" s="4" r="A5">
        <v>169</v>
      </c>
      <c t="n" s="6" r="B5">
        <v>-47785</v>
      </c>
      <c t="n" s="7" r="C5">
        <v>-45117</v>
      </c>
      <c t="n" s="6" r="D5">
        <v>-28</v>
      </c>
      <c t="n" s="6" r="E5">
        <v>0</v>
      </c>
      <c t="n" s="6" r="F5">
        <v>-47757</v>
      </c>
      <c t="n" s="6" r="G5">
        <v>0</v>
      </c>
      <c t="n" s="7" r="H5">
        <v>-45117</v>
      </c>
    </row>
    <row spans="1:8" r="6">
      <c t="s" s="4" r="A6">
        <v>170</v>
      </c>
      <c t="n" s="6" r="B6">
        <v>0</v>
      </c>
      <c t="n" s="6" r="D6">
        <v>9</v>
      </c>
      <c t="n" s="6" r="E6">
        <v>-9</v>
      </c>
      <c t="n" s="6" r="F6">
        <v>0</v>
      </c>
      <c t="n" s="6" r="G6">
        <v>0</v>
      </c>
    </row>
    <row spans="1:8" r="7">
      <c t="s" s="4" r="A7">
        <v>171</v>
      </c>
      <c t="n" s="6" r="B7">
        <v>3443</v>
      </c>
      <c t="n" s="6" r="D7">
        <v>0</v>
      </c>
      <c t="n" s="6" r="E7">
        <v>3443</v>
      </c>
      <c t="n" s="6" r="F7">
        <v>0</v>
      </c>
      <c t="n" s="6" r="G7">
        <v>0</v>
      </c>
    </row>
    <row spans="1:8" r="8">
      <c t="s" s="4" r="A8">
        <v>172</v>
      </c>
      <c t="n" s="6" r="B8">
        <v>26340</v>
      </c>
      <c t="n" s="6" r="D8">
        <v>0</v>
      </c>
      <c t="n" s="6" r="E8">
        <v>26340</v>
      </c>
      <c t="n" s="6" r="F8">
        <v>0</v>
      </c>
      <c t="n" s="6" r="G8">
        <v>0</v>
      </c>
    </row>
    <row spans="1:8" r="9">
      <c t="s" s="4" r="A9">
        <v>173</v>
      </c>
      <c t="n" s="6" r="B9">
        <v>0</v>
      </c>
      <c t="n" s="6" r="D9">
        <v>0</v>
      </c>
      <c t="n" s="6" r="E9">
        <v>-127149</v>
      </c>
      <c t="n" s="6" r="F9">
        <v>0</v>
      </c>
      <c t="n" s="6" r="G9">
        <v>127149</v>
      </c>
    </row>
    <row spans="1:8" r="10">
      <c t="s" s="4" r="A10">
        <v>174</v>
      </c>
      <c t="n" s="6" r="B10">
        <v>28020</v>
      </c>
      <c t="n" s="6" r="D10">
        <v>0</v>
      </c>
      <c t="n" s="6" r="E10">
        <v>28020</v>
      </c>
      <c t="n" s="6" r="F10">
        <v>0</v>
      </c>
      <c t="n" s="6" r="G10">
        <v>0</v>
      </c>
    </row>
    <row spans="1:8" r="11">
      <c t="s" s="4" r="A11">
        <v>175</v>
      </c>
      <c t="n" s="6" r="B11">
        <v>-92477</v>
      </c>
      <c t="n" s="6" r="D11">
        <v>0</v>
      </c>
      <c t="n" s="6" r="E11">
        <v>0</v>
      </c>
      <c t="n" s="6" r="F11">
        <v>0</v>
      </c>
      <c t="n" s="6" r="G11">
        <v>-92477</v>
      </c>
    </row>
    <row spans="1:8" r="12">
      <c t="s" s="4" r="A12">
        <v>176</v>
      </c>
      <c t="n" s="6" r="B12">
        <v>-1196</v>
      </c>
      <c t="n" s="6" r="D12">
        <v>-1</v>
      </c>
      <c t="n" s="6" r="E12">
        <v>0</v>
      </c>
      <c t="n" s="6" r="F12">
        <v>-1195</v>
      </c>
      <c t="n" s="6" r="G12">
        <v>0</v>
      </c>
    </row>
    <row spans="1:8" r="13">
      <c t="s" s="4" r="A13">
        <v>177</v>
      </c>
      <c t="n" s="6" r="B13">
        <v>4906</v>
      </c>
      <c t="n" s="6" r="D13">
        <v>0</v>
      </c>
      <c t="n" s="6" r="E13">
        <v>0</v>
      </c>
      <c t="n" s="6" r="F13">
        <v>0</v>
      </c>
      <c t="n" s="6" r="G13">
        <v>4906</v>
      </c>
    </row>
    <row spans="1:8" r="14">
      <c t="s" s="4" r="A14">
        <v>36</v>
      </c>
      <c t="n" s="6" r="B14">
        <v>-17</v>
      </c>
      <c t="n" s="6" r="D14">
        <v>0</v>
      </c>
      <c t="n" s="6" r="E14">
        <v>-47</v>
      </c>
      <c t="n" s="6" r="F14">
        <v>0</v>
      </c>
      <c t="n" s="6" r="G14">
        <v>30</v>
      </c>
    </row>
    <row spans="1:8" r="15">
      <c t="s" s="4" r="A15">
        <v>178</v>
      </c>
      <c t="n" s="6" r="B15">
        <v>1326459</v>
      </c>
      <c t="n" s="6" r="D15">
        <v>1915</v>
      </c>
      <c t="n" s="6" r="E15">
        <v>1297944</v>
      </c>
      <c t="n" s="6" r="F15">
        <v>-813779</v>
      </c>
    </row>
    <row spans="1:8" r="16">
      <c t="s" s="4" r="A16">
        <v>179</v>
      </c>
      <c t="n" s="6" r="G16">
        <v>840379</v>
      </c>
    </row>
    <row spans="1:8" r="17">
      <c t="s" s="4" r="A17">
        <v>180</v>
      </c>
      <c t="n" s="6" r="B17">
        <v>1467921</v>
      </c>
      <c t="n" s="6" r="D17">
        <v>2053</v>
      </c>
      <c t="n" s="6" r="E17">
        <v>1560949</v>
      </c>
      <c t="n" s="6" r="F17">
        <v>-740175</v>
      </c>
    </row>
    <row spans="1:8" r="18">
      <c t="s" s="4" r="A18">
        <v>181</v>
      </c>
      <c t="n" s="6" r="B18">
        <v>645094</v>
      </c>
      <c t="n" s="6" r="G18">
        <v>645094</v>
      </c>
    </row>
    <row spans="1:8" r="19">
      <c t="s" s="4" r="A19">
        <v>182</v>
      </c>
      <c t="n" s="6" r="B19">
        <v>822827</v>
      </c>
    </row>
    <row spans="1:8" r="20">
      <c t="s" s="4" r="A20">
        <v>105</v>
      </c>
      <c t="n" s="6" r="B20">
        <v>-350638</v>
      </c>
      <c t="n" s="6" r="D20">
        <v>0</v>
      </c>
      <c t="n" s="6" r="E20">
        <v>0</v>
      </c>
      <c t="n" s="6" r="F20">
        <v>-190284</v>
      </c>
      <c t="n" s="6" r="G20">
        <v>-160354</v>
      </c>
    </row>
    <row spans="1:8" r="21">
      <c t="s" s="4" r="A21">
        <v>170</v>
      </c>
      <c t="n" s="6" r="B21">
        <v>0</v>
      </c>
      <c t="n" s="6" r="D21">
        <v>11</v>
      </c>
      <c t="n" s="6" r="E21">
        <v>-11</v>
      </c>
      <c t="n" s="6" r="F21">
        <v>0</v>
      </c>
      <c t="n" s="6" r="G21">
        <v>0</v>
      </c>
    </row>
    <row spans="1:8" r="22">
      <c t="s" s="4" r="A22">
        <v>171</v>
      </c>
      <c t="n" s="6" r="B22">
        <v>13673</v>
      </c>
      <c t="n" s="6" r="D22">
        <v>0</v>
      </c>
      <c t="n" s="6" r="E22">
        <v>13673</v>
      </c>
      <c t="n" s="6" r="F22">
        <v>0</v>
      </c>
      <c t="n" s="6" r="G22">
        <v>0</v>
      </c>
    </row>
    <row spans="1:8" r="23">
      <c t="s" s="4" r="A23">
        <v>172</v>
      </c>
      <c t="n" s="6" r="B23">
        <v>52569</v>
      </c>
      <c t="n" s="6" r="D23">
        <v>0</v>
      </c>
      <c t="n" s="6" r="E23">
        <v>52569</v>
      </c>
      <c t="n" s="6" r="F23">
        <v>0</v>
      </c>
      <c t="n" s="6" r="G23">
        <v>0</v>
      </c>
    </row>
    <row spans="1:8" r="24">
      <c t="s" s="4" r="A24">
        <v>175</v>
      </c>
      <c t="n" s="6" r="B24">
        <v>-8295</v>
      </c>
      <c t="n" s="6" r="D24">
        <v>0</v>
      </c>
      <c t="n" s="6" r="E24">
        <v>0</v>
      </c>
      <c t="n" s="6" r="F24">
        <v>0</v>
      </c>
      <c t="n" s="6" r="G24">
        <v>-8295</v>
      </c>
    </row>
    <row spans="1:8" r="25">
      <c t="s" s="4" r="A25">
        <v>176</v>
      </c>
      <c t="n" s="6" r="B25">
        <v>-5748</v>
      </c>
      <c t="n" s="7" r="C25">
        <v>-90</v>
      </c>
      <c t="n" s="6" r="D25">
        <v>-4</v>
      </c>
      <c t="n" s="6" r="E25">
        <v>0</v>
      </c>
      <c t="n" s="6" r="F25">
        <v>-5744</v>
      </c>
      <c t="n" s="6" r="G25">
        <v>0</v>
      </c>
      <c t="n" s="7" r="H25">
        <v>-90</v>
      </c>
    </row>
    <row spans="1:8" r="26">
      <c t="s" s="4" r="A26">
        <v>177</v>
      </c>
      <c t="n" s="6" r="B26">
        <v>4218</v>
      </c>
      <c t="n" s="6" r="D26">
        <v>0</v>
      </c>
      <c t="n" s="6" r="E26">
        <v>0</v>
      </c>
      <c t="n" s="6" r="F26">
        <v>0</v>
      </c>
      <c t="n" s="6" r="G26">
        <v>4218</v>
      </c>
    </row>
    <row spans="1:8" r="27">
      <c t="s" s="4" r="A27">
        <v>183</v>
      </c>
      <c t="n" s="6" r="B27">
        <v>-480165</v>
      </c>
      <c t="n" s="6" r="D27">
        <v>0</v>
      </c>
      <c t="n" s="6" r="E27">
        <v>0</v>
      </c>
      <c t="n" s="6" r="F27">
        <v>0</v>
      </c>
      <c t="n" s="6" r="G27">
        <v>-480165</v>
      </c>
    </row>
    <row spans="1:8" r="28">
      <c t="s" s="4" r="A28">
        <v>36</v>
      </c>
      <c t="n" s="6" r="B28">
        <v>192</v>
      </c>
      <c t="n" s="6" r="D28">
        <v>0</v>
      </c>
      <c t="n" s="6" r="E28">
        <v>600</v>
      </c>
      <c t="n" s="6" r="F28">
        <v>0</v>
      </c>
      <c t="n" s="6" r="G28">
        <v>-408</v>
      </c>
    </row>
    <row spans="1:8" r="29">
      <c t="s" s="4" r="A29">
        <v>184</v>
      </c>
      <c t="n" s="6" r="B29">
        <v>693637</v>
      </c>
      <c t="n" s="7" r="D29">
        <v>2060</v>
      </c>
      <c t="n" s="7" r="E29">
        <v>1627780</v>
      </c>
      <c t="n" s="7" r="F29">
        <v>-936203</v>
      </c>
    </row>
    <row spans="1:8" r="30">
      <c t="s" s="4" r="A30">
        <v>185</v>
      </c>
      <c t="n" s="6" r="B30">
        <v>0</v>
      </c>
      <c t="n" s="7" r="G30">
        <v>0</v>
      </c>
    </row>
    <row spans="1:8" r="31">
      <c t="s" s="4" r="A31">
        <v>186</v>
      </c>
      <c t="n" s="7" r="B31">
        <v>6936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25</v>
      </c>
    </row>
    <row spans="1:3" r="2">
      <c t="s" s="3" r="A2">
        <v>456</v>
      </c>
    </row>
    <row spans="1:3" r="3">
      <c t="s" s="4" r="A3">
        <v>497</v>
      </c>
      <c t="n" s="7" r="B3">
        <v>14390</v>
      </c>
      <c t="n" s="7" r="C3">
        <v>15912</v>
      </c>
    </row>
    <row spans="1:3" r="4">
      <c t="s" s="4" r="A4">
        <v>458</v>
      </c>
    </row>
    <row spans="1:3" r="5">
      <c t="s" s="3" r="A5">
        <v>456</v>
      </c>
    </row>
    <row spans="1:3" r="6">
      <c t="s" s="4" r="A6">
        <v>497</v>
      </c>
      <c t="n" s="6" r="B6">
        <v>4292</v>
      </c>
      <c t="n" s="6" r="C6">
        <v>4976</v>
      </c>
    </row>
    <row spans="1:3" r="7">
      <c t="s" s="4" r="A7">
        <v>498</v>
      </c>
    </row>
    <row spans="1:3" r="8">
      <c t="s" s="3" r="A8">
        <v>456</v>
      </c>
    </row>
    <row spans="1:3" r="9">
      <c t="s" s="4" r="A9">
        <v>497</v>
      </c>
      <c t="n" s="7" r="B9">
        <v>10098</v>
      </c>
      <c t="n" s="7" r="C9">
        <v>109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9</v>
      </c>
      <c t="s" s="2" r="B1">
        <v>500</v>
      </c>
      <c t="s" s="2" r="C1">
        <v>501</v>
      </c>
      <c t="s" s="2" r="D1">
        <v>2</v>
      </c>
      <c t="s" s="2" r="E1">
        <v>78</v>
      </c>
      <c t="s" s="2" r="F1">
        <v>25</v>
      </c>
    </row>
    <row spans="1:6" r="2">
      <c t="s" s="3" r="A2">
        <v>502</v>
      </c>
    </row>
    <row spans="1:6" r="3">
      <c t="s" s="4" r="A3">
        <v>73</v>
      </c>
      <c t="n" s="6" r="D3">
        <v>600000000</v>
      </c>
      <c t="n" s="6" r="F3">
        <v>600000000</v>
      </c>
    </row>
    <row spans="1:6" r="4">
      <c t="s" s="4" r="A4">
        <v>72</v>
      </c>
      <c t="n" s="8" r="D4">
        <v>0.01</v>
      </c>
      <c t="n" s="8" r="F4">
        <v>0.01</v>
      </c>
    </row>
    <row spans="1:6" r="5">
      <c t="s" s="4" r="A5">
        <v>503</v>
      </c>
      <c t="n" s="7" r="B5">
        <v>47800000</v>
      </c>
      <c t="n" s="7" r="E5">
        <v>47785000</v>
      </c>
    </row>
    <row spans="1:6" r="6">
      <c t="s" s="4" r="A6">
        <v>504</v>
      </c>
      <c t="n" s="6" r="B6">
        <v>2764887</v>
      </c>
      <c t="n" s="6" r="C6">
        <v>0</v>
      </c>
    </row>
    <row spans="1:6" r="7">
      <c t="s" s="4" r="A7">
        <v>505</v>
      </c>
      <c t="n" s="7" r="C7">
        <v>50000000</v>
      </c>
    </row>
    <row spans="1:6" r="8">
      <c t="s" s="4" r="A8">
        <v>506</v>
      </c>
      <c t="s" s="4" r="D8">
        <v>5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508</v>
      </c>
      <c t="s" s="2" r="B1">
        <v>1</v>
      </c>
    </row>
    <row spans="1:2" r="2">
      <c t="s" s="2" r="B2">
        <v>509</v>
      </c>
    </row>
    <row spans="1:2" r="3">
      <c t="s" s="3" r="A3">
        <v>510</v>
      </c>
    </row>
    <row spans="1:2" r="4">
      <c t="s" s="4" r="A4">
        <v>511</v>
      </c>
      <c t="n" s="6" r="B4">
        <v>205293743</v>
      </c>
    </row>
    <row spans="1:2" r="5">
      <c t="s" s="4" r="A5">
        <v>512</v>
      </c>
      <c t="n" s="6" r="B5">
        <v>206038313</v>
      </c>
    </row>
    <row spans="1:2" r="6">
      <c t="s" s="4" r="A6">
        <v>162</v>
      </c>
    </row>
    <row spans="1:2" r="7">
      <c t="s" s="3" r="A7">
        <v>510</v>
      </c>
    </row>
    <row spans="1:2" r="8">
      <c t="s" s="4" r="A8">
        <v>513</v>
      </c>
      <c t="n" s="6" r="B8">
        <v>1117606</v>
      </c>
    </row>
    <row spans="1:2" r="9">
      <c t="s" s="4" r="A9">
        <v>514</v>
      </c>
      <c t="n" s="6" r="B9">
        <v>-363159</v>
      </c>
    </row>
    <row spans="1:2" r="10">
      <c t="s" s="4" r="A10">
        <v>515</v>
      </c>
      <c t="n" s="6" r="B10">
        <v>-98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6</v>
      </c>
      <c t="s" s="2" r="B1">
        <v>1</v>
      </c>
    </row>
    <row spans="1:2" r="2">
      <c t="s" s="2" r="B2">
        <v>365</v>
      </c>
    </row>
    <row spans="1:2" r="3">
      <c t="s" s="3" r="A3">
        <v>502</v>
      </c>
    </row>
    <row spans="1:2" r="4">
      <c t="s" s="4" r="A4">
        <v>517</v>
      </c>
      <c t="n" s="11" r="B4">
        <v>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8</v>
      </c>
      <c t="s" s="2" r="C1">
        <v>77</v>
      </c>
      <c t="s" s="2" r="E1">
        <v>1</v>
      </c>
    </row>
    <row spans="1:6" r="2">
      <c t="s" s="2" r="C2">
        <v>2</v>
      </c>
      <c t="s" s="2" r="D2">
        <v>78</v>
      </c>
      <c t="s" s="2" r="E2">
        <v>2</v>
      </c>
      <c t="s" s="2" r="F2">
        <v>78</v>
      </c>
    </row>
    <row spans="1:6" r="3">
      <c t="s" s="3" r="A3">
        <v>519</v>
      </c>
    </row>
    <row spans="1:6" r="4">
      <c t="s" s="4" r="A4">
        <v>110</v>
      </c>
      <c t="n" s="7" r="C4">
        <v>-195833</v>
      </c>
      <c t="n" s="7" r="D4">
        <v>-26614</v>
      </c>
      <c t="n" s="7" r="E4">
        <v>-190116</v>
      </c>
      <c t="n" s="7" r="F4">
        <v>22121</v>
      </c>
    </row>
    <row spans="1:6" r="5">
      <c t="s" s="4" r="A5">
        <v>520</v>
      </c>
      <c t="n" s="7" r="C5">
        <v>128</v>
      </c>
      <c t="n" s="7" r="D5">
        <v>88</v>
      </c>
      <c t="n" s="7" r="E5">
        <v>168</v>
      </c>
      <c t="n" s="7" r="F5">
        <v>227</v>
      </c>
    </row>
    <row spans="1:6" r="6">
      <c t="s" s="3" r="A6">
        <v>521</v>
      </c>
    </row>
    <row spans="1:6" r="7">
      <c t="s" s="4" r="A7">
        <v>522</v>
      </c>
      <c t="n" s="6" r="C7">
        <v>203948</v>
      </c>
      <c t="n" s="6" r="D7">
        <v>189628</v>
      </c>
      <c t="n" s="6" r="E7">
        <v>203807</v>
      </c>
      <c t="n" s="6" r="F7">
        <v>190163</v>
      </c>
    </row>
    <row spans="1:6" r="8">
      <c t="s" s="4" r="A8">
        <v>523</v>
      </c>
      <c t="s" s="4" r="B8">
        <v>115</v>
      </c>
      <c t="n" s="6" r="C8">
        <v>310</v>
      </c>
      <c t="n" s="6" r="D8">
        <v>364</v>
      </c>
      <c t="n" s="6" r="E8">
        <v>39</v>
      </c>
      <c t="n" s="6" r="F8">
        <v>329</v>
      </c>
    </row>
    <row spans="1:6" r="9">
      <c t="s" s="4" r="A9">
        <v>524</v>
      </c>
      <c t="n" s="8" r="C9">
        <v>-0.96</v>
      </c>
      <c t="n" s="8" r="D9">
        <v>-0.14</v>
      </c>
      <c t="n" s="8" r="E9">
        <v>-0.93</v>
      </c>
      <c t="n" s="8" r="F9">
        <v>0.12</v>
      </c>
    </row>
    <row spans="1:6" r="10">
      <c t="s" s="4" r="A10">
        <v>525</v>
      </c>
      <c t="s" s="4" r="B10">
        <v>115</v>
      </c>
      <c t="n" s="9" r="C10">
        <v>-0.96</v>
      </c>
      <c t="n" s="9" r="D10">
        <v>-0.14</v>
      </c>
      <c t="n" s="9" r="E10">
        <v>-0.93</v>
      </c>
      <c t="n" s="9" r="F10">
        <v>0.12</v>
      </c>
    </row>
    <row spans="1:6" r="11">
      <c t="s" s="4" r="A11">
        <v>526</v>
      </c>
      <c t="n" s="6" r="C11">
        <v>0</v>
      </c>
      <c t="n" s="6" r="D11">
        <v>0</v>
      </c>
      <c t="n" s="6" r="E11">
        <v>0</v>
      </c>
      <c t="n" s="6" r="F11">
        <v>0</v>
      </c>
    </row>
    <row spans="1:6" r="12">
      <c t="s" s="4" r="A12">
        <v>527</v>
      </c>
      <c t="s" s="4" r="B12">
        <v>115</v>
      </c>
      <c t="n" s="7" r="C12">
        <v>0</v>
      </c>
      <c t="n" s="7" r="D12">
        <v>0</v>
      </c>
      <c t="n" s="7" r="E12">
        <v>0</v>
      </c>
      <c t="n" s="7" r="F12">
        <v>0</v>
      </c>
    </row>
    <row spans="1:6" r="13">
      <c t="n" r="A13"/>
    </row>
    <row spans="1:6" r="14">
      <c t="s" s="4" r="A14">
        <v>115</v>
      </c>
      <c t="s" s="4" r="B14">
        <v>119</v>
      </c>
    </row>
  </sheetData>
  <mergeCells count="5">
    <mergeCell ref="A1:B2"/>
    <mergeCell ref="C1:D1"/>
    <mergeCell ref="E1:F1"/>
    <mergeCell ref="A13:E13"/>
    <mergeCell ref="B14:E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528</v>
      </c>
      <c t="s" s="2" r="B1">
        <v>1</v>
      </c>
    </row>
    <row spans="1:2" r="2">
      <c t="s" s="2" r="B2">
        <v>529</v>
      </c>
    </row>
    <row spans="1:2" r="3">
      <c t="s" s="3" r="A3">
        <v>530</v>
      </c>
    </row>
    <row spans="1:2" r="4">
      <c t="s" s="4" r="A4">
        <v>531</v>
      </c>
      <c t="n" s="6" r="B4">
        <v>1668845</v>
      </c>
    </row>
    <row spans="1:2" r="5">
      <c t="s" s="4" r="A5">
        <v>532</v>
      </c>
      <c t="n" s="6" r="B5">
        <v>1117606</v>
      </c>
    </row>
    <row spans="1:2" r="6">
      <c t="s" s="4" r="A6">
        <v>533</v>
      </c>
      <c t="n" s="6" r="B6">
        <v>-9877</v>
      </c>
    </row>
    <row spans="1:2" r="7">
      <c t="s" s="4" r="A7">
        <v>534</v>
      </c>
      <c t="n" s="6" r="B7">
        <v>-1145885</v>
      </c>
    </row>
    <row spans="1:2" r="8">
      <c t="s" s="4" r="A8">
        <v>535</v>
      </c>
      <c t="n" s="6" r="B8">
        <v>1630689</v>
      </c>
    </row>
    <row spans="1:2" r="9">
      <c t="s" s="4" r="A9">
        <v>536</v>
      </c>
      <c t="n" s="8" r="B9">
        <v>18.89</v>
      </c>
    </row>
    <row spans="1:2" r="10">
      <c t="s" s="4" r="A10">
        <v>537</v>
      </c>
      <c t="n" s="9" r="B10">
        <v>13.13</v>
      </c>
    </row>
    <row spans="1:2" r="11">
      <c t="s" s="4" r="A11">
        <v>538</v>
      </c>
      <c t="n" s="9" r="B11">
        <v>18.84</v>
      </c>
    </row>
    <row spans="1:2" r="12">
      <c t="s" s="4" r="A12">
        <v>539</v>
      </c>
      <c t="n" s="9" r="B12">
        <v>18.87</v>
      </c>
    </row>
    <row spans="1:2" r="13">
      <c t="s" s="4" r="A13">
        <v>540</v>
      </c>
      <c t="n" s="8" r="B13">
        <v>14.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t="s" s="1" r="A1">
        <v>541</v>
      </c>
      <c t="s" s="2" r="B1">
        <v>1</v>
      </c>
    </row>
    <row spans="1:2" r="2">
      <c t="s" s="2" r="B2">
        <v>309</v>
      </c>
    </row>
    <row spans="1:2" r="3">
      <c t="s" s="3" r="A3">
        <v>530</v>
      </c>
    </row>
    <row spans="1:2" r="4">
      <c t="s" s="4" r="A4">
        <v>542</v>
      </c>
      <c t="n" s="11" r="B4">
        <v>14.7</v>
      </c>
    </row>
    <row spans="1:2" r="5">
      <c t="s" s="4" r="A5">
        <v>543</v>
      </c>
      <c t="n" s="8" r="B5">
        <v>13.13</v>
      </c>
    </row>
    <row spans="1:2" r="6">
      <c t="s" s="4" r="A6">
        <v>544</v>
      </c>
      <c t="n" s="10" r="B6">
        <v>0.375</v>
      </c>
    </row>
    <row spans="1:2" r="7">
      <c t="s" s="4" r="A7">
        <v>545</v>
      </c>
    </row>
    <row spans="1:2" r="8">
      <c t="s" s="3" r="A8">
        <v>530</v>
      </c>
    </row>
    <row spans="1:2" r="9">
      <c t="s" s="4" r="A9">
        <v>543</v>
      </c>
      <c t="n" s="8" r="B9">
        <v>13.08</v>
      </c>
    </row>
    <row spans="1:2" r="10">
      <c t="s" s="4" r="A10">
        <v>546</v>
      </c>
    </row>
    <row spans="1:2" r="11">
      <c t="s" s="3" r="A11">
        <v>530</v>
      </c>
    </row>
    <row spans="1:2" r="12">
      <c t="s" s="4" r="A12">
        <v>543</v>
      </c>
      <c t="n" s="8" r="B12">
        <v>1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77</v>
      </c>
      <c t="s" s="2" r="D1">
        <v>1</v>
      </c>
    </row>
    <row spans="1:5" r="2">
      <c t="s" s="2" r="B2">
        <v>2</v>
      </c>
      <c t="s" s="2" r="C2">
        <v>78</v>
      </c>
      <c t="s" s="2" r="D2">
        <v>2</v>
      </c>
      <c t="s" s="2" r="E2">
        <v>78</v>
      </c>
    </row>
    <row spans="1:5" r="3">
      <c t="s" s="4" r="A3">
        <v>548</v>
      </c>
    </row>
    <row spans="1:5" r="4">
      <c t="s" s="3" r="A4">
        <v>530</v>
      </c>
    </row>
    <row spans="1:5" r="5">
      <c t="s" s="4" r="A5">
        <v>127</v>
      </c>
      <c t="n" s="7" r="B5">
        <v>10521</v>
      </c>
      <c t="n" s="7" r="C5">
        <v>1957</v>
      </c>
      <c t="n" s="7" r="D5">
        <v>13673</v>
      </c>
      <c t="n" s="7" r="E5">
        <v>34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s>
  <sheetData>
    <row spans="1:4" r="1">
      <c t="s" s="1" r="A1">
        <v>549</v>
      </c>
      <c t="s" s="2" r="B1">
        <v>475</v>
      </c>
      <c t="s" s="2" r="C1">
        <v>550</v>
      </c>
      <c t="s" s="2" r="D1">
        <v>2</v>
      </c>
    </row>
    <row spans="1:4" r="2">
      <c t="s" s="3" r="A2">
        <v>218</v>
      </c>
    </row>
    <row spans="1:4" r="3">
      <c t="s" s="4" r="A3">
        <v>551</v>
      </c>
      <c t="n" s="11" r="D3">
        <v>23.2</v>
      </c>
    </row>
    <row spans="1:4" r="4">
      <c t="s" s="4" r="A4">
        <v>552</v>
      </c>
      <c t="s" s="4" r="D4">
        <v>553</v>
      </c>
    </row>
    <row spans="1:4" r="5">
      <c t="s" s="4" r="A5">
        <v>554</v>
      </c>
      <c t="n" s="11" r="B5">
        <v>2.5</v>
      </c>
      <c t="n" s="11" r="C5">
        <v>0.5</v>
      </c>
    </row>
    <row spans="1:4" r="6">
      <c t="s" s="4" r="A6">
        <v>555</v>
      </c>
      <c t="n" s="11" r="B6">
        <v>9.800000000000001</v>
      </c>
      <c t="n" s="11" r="C6">
        <v>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27"/>
    <col customWidth="1" max="3" min="3" width="27"/>
  </cols>
  <sheetData>
    <row spans="1:3" r="1">
      <c t="s" s="1" r="A1">
        <v>556</v>
      </c>
      <c t="s" s="2" r="B1">
        <v>77</v>
      </c>
      <c t="s" s="2" r="C1">
        <v>1</v>
      </c>
    </row>
    <row spans="1:3" r="2">
      <c t="s" s="2" r="B2">
        <v>557</v>
      </c>
      <c t="s" s="2" r="C2">
        <v>557</v>
      </c>
    </row>
    <row spans="1:3" r="3">
      <c t="s" s="3" r="A3">
        <v>558</v>
      </c>
    </row>
    <row spans="1:3" r="4">
      <c t="s" s="4" r="A4">
        <v>559</v>
      </c>
      <c t="s" s="4" r="C4">
        <v>553</v>
      </c>
    </row>
    <row spans="1:3" r="5">
      <c t="s" s="4" r="A5">
        <v>560</v>
      </c>
    </row>
    <row spans="1:3" r="6">
      <c t="s" s="3" r="A6">
        <v>558</v>
      </c>
    </row>
    <row spans="1:3" r="7">
      <c t="s" s="4" r="A7">
        <v>561</v>
      </c>
      <c t="n" s="6" r="B7">
        <v>1000</v>
      </c>
      <c t="n" s="6" r="C7">
        <v>1000</v>
      </c>
    </row>
    <row spans="1:3" r="8">
      <c t="s" s="4" r="A8">
        <v>562</v>
      </c>
    </row>
    <row spans="1:3" r="9">
      <c t="s" s="3" r="A9">
        <v>558</v>
      </c>
    </row>
    <row spans="1:3" r="10">
      <c t="s" s="4" r="A10">
        <v>563</v>
      </c>
      <c t="n" s="6" r="C10">
        <v>930</v>
      </c>
    </row>
    <row spans="1:3" r="11">
      <c t="s" s="4" r="A11">
        <v>564</v>
      </c>
      <c t="n" s="11" r="B11">
        <v>-74.3</v>
      </c>
      <c t="n" s="11" r="C11">
        <v>-52.6</v>
      </c>
    </row>
    <row spans="1:3" r="12">
      <c t="s" s="4" r="A12">
        <v>565</v>
      </c>
      <c t="n" s="11" r="B12">
        <v>6.2</v>
      </c>
      <c t="n" s="11" r="C12">
        <v>6.2</v>
      </c>
    </row>
    <row spans="1:3" r="13">
      <c t="s" s="4" r="A13">
        <v>559</v>
      </c>
      <c t="s" s="4" r="C13">
        <v>566</v>
      </c>
    </row>
    <row spans="1:3" r="14">
      <c t="s" s="4" r="A14">
        <v>567</v>
      </c>
    </row>
    <row spans="1:3" r="15">
      <c t="s" s="3" r="A15">
        <v>558</v>
      </c>
    </row>
    <row spans="1:3" r="16">
      <c t="s" s="4" r="A16">
        <v>568</v>
      </c>
      <c t="n" s="6" r="B16">
        <v>70</v>
      </c>
      <c t="n" s="6" r="C16">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5"/>
  </cols>
  <sheetData>
    <row spans="1:2" r="1">
      <c t="s" s="1" r="A1">
        <v>569</v>
      </c>
      <c t="s" s="2" r="B1">
        <v>1</v>
      </c>
    </row>
    <row spans="1:2" r="2">
      <c t="s" s="2" r="B2">
        <v>2</v>
      </c>
    </row>
    <row spans="1:2" r="3">
      <c t="s" s="4" r="A3">
        <v>570</v>
      </c>
    </row>
    <row spans="1:2" r="4">
      <c t="s" s="3" r="A4">
        <v>530</v>
      </c>
    </row>
    <row spans="1:2" r="5">
      <c t="s" s="4" r="A5">
        <v>571</v>
      </c>
      <c t="s" s="4" r="B5">
        <v>572</v>
      </c>
    </row>
    <row spans="1:2" r="6">
      <c t="s" s="4" r="A6">
        <v>573</v>
      </c>
      <c t="s" s="4" r="B6">
        <v>574</v>
      </c>
    </row>
    <row spans="1:2" r="7">
      <c t="s" s="4" r="A7">
        <v>575</v>
      </c>
      <c t="s" s="4" r="B7">
        <v>576</v>
      </c>
    </row>
    <row spans="1:2" r="8">
      <c t="s" s="4" r="A8">
        <v>577</v>
      </c>
      <c t="s" s="4" r="B8">
        <v>566</v>
      </c>
    </row>
    <row spans="1:2" r="9">
      <c t="s" s="4" r="A9">
        <v>578</v>
      </c>
    </row>
    <row spans="1:2" r="10">
      <c t="s" s="3" r="A10">
        <v>530</v>
      </c>
    </row>
    <row spans="1:2" r="11">
      <c t="s" s="4" r="A11">
        <v>571</v>
      </c>
      <c t="s" s="4" r="B11">
        <v>572</v>
      </c>
    </row>
    <row spans="1:2" r="12">
      <c t="s" s="4" r="A12">
        <v>573</v>
      </c>
      <c t="s" s="4" r="B12">
        <v>574</v>
      </c>
    </row>
    <row spans="1:2" r="13">
      <c t="s" s="4" r="A13">
        <v>575</v>
      </c>
      <c t="s" s="4" r="B13">
        <v>576</v>
      </c>
    </row>
    <row spans="1:2" r="14">
      <c t="s" s="4" r="A14">
        <v>577</v>
      </c>
      <c t="s" s="4" r="B14">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77</v>
      </c>
      <c t="s" s="2" r="D1">
        <v>1</v>
      </c>
    </row>
    <row spans="1:5" r="2">
      <c t="s" s="2" r="B2">
        <v>2</v>
      </c>
      <c t="s" s="2" r="C2">
        <v>78</v>
      </c>
      <c t="s" s="2" r="D2">
        <v>2</v>
      </c>
      <c t="s" s="2" r="E2">
        <v>78</v>
      </c>
    </row>
    <row spans="1:5" r="3">
      <c t="s" s="3" r="A3">
        <v>580</v>
      </c>
    </row>
    <row spans="1:5" r="4">
      <c t="s" s="4" r="A4">
        <v>90</v>
      </c>
      <c t="n" s="7" r="B4">
        <v>24021000</v>
      </c>
      <c t="n" s="7" r="C4">
        <v>10323000</v>
      </c>
      <c t="n" s="7" r="D4">
        <v>35154000</v>
      </c>
      <c t="n" s="7" r="E4">
        <v>23299000</v>
      </c>
    </row>
    <row spans="1:5" r="5">
      <c t="s" s="4" r="A5">
        <v>581</v>
      </c>
    </row>
    <row spans="1:5" r="6">
      <c t="s" s="3" r="A6">
        <v>580</v>
      </c>
    </row>
    <row spans="1:5" r="7">
      <c t="s" s="4" r="A7">
        <v>582</v>
      </c>
      <c t="n" s="6" r="B7">
        <v>3200000</v>
      </c>
      <c t="n" s="6" r="D7">
        <v>6500000</v>
      </c>
    </row>
    <row spans="1:5" r="8">
      <c t="s" s="4" r="A8">
        <v>583</v>
      </c>
    </row>
    <row spans="1:5" r="9">
      <c t="s" s="3" r="A9">
        <v>580</v>
      </c>
    </row>
    <row spans="1:5" r="10">
      <c t="s" s="4" r="A10">
        <v>584</v>
      </c>
      <c t="n" s="6" r="B10">
        <v>6500000</v>
      </c>
      <c t="n" s="6" r="D10">
        <v>6500000</v>
      </c>
    </row>
    <row spans="1:5" r="11">
      <c t="s" s="4" r="A11">
        <v>585</v>
      </c>
    </row>
    <row spans="1:5" r="12">
      <c t="s" s="3" r="A12">
        <v>580</v>
      </c>
    </row>
    <row spans="1:5" r="13">
      <c t="s" s="4" r="A13">
        <v>586</v>
      </c>
      <c t="n" s="6" r="B13">
        <v>500000</v>
      </c>
      <c t="n" s="6" r="D13">
        <v>3800000</v>
      </c>
    </row>
    <row spans="1:5" r="14">
      <c t="s" s="4" r="A14">
        <v>587</v>
      </c>
    </row>
    <row spans="1:5" r="15">
      <c t="s" s="3" r="A15">
        <v>580</v>
      </c>
    </row>
    <row spans="1:5" r="16">
      <c t="s" s="4" r="A16">
        <v>586</v>
      </c>
      <c t="n" s="6" r="B16">
        <v>1100000</v>
      </c>
      <c t="n" s="6" r="D16">
        <v>3500000</v>
      </c>
    </row>
    <row spans="1:5" r="17">
      <c t="s" s="4" r="A17">
        <v>588</v>
      </c>
    </row>
    <row spans="1:5" r="18">
      <c t="s" s="3" r="A18">
        <v>580</v>
      </c>
    </row>
    <row spans="1:5" r="19">
      <c t="s" s="4" r="A19">
        <v>586</v>
      </c>
      <c t="n" s="6" r="B19">
        <v>100000</v>
      </c>
      <c t="n" s="7" r="D19">
        <v>100000</v>
      </c>
    </row>
    <row spans="1:5" r="20">
      <c t="s" s="4" r="A20">
        <v>589</v>
      </c>
    </row>
    <row spans="1:5" r="21">
      <c t="s" s="3" r="A21">
        <v>580</v>
      </c>
    </row>
    <row spans="1:5" r="22">
      <c t="s" s="4" r="A22">
        <v>590</v>
      </c>
      <c t="n" s="7" r="B22">
        <v>1100000</v>
      </c>
    </row>
    <row spans="1:5" r="23">
      <c t="s" s="4" r="A23">
        <v>591</v>
      </c>
    </row>
    <row spans="1:5" r="24">
      <c t="s" s="3" r="A24">
        <v>580</v>
      </c>
    </row>
    <row spans="1:5" r="25">
      <c t="s" s="4" r="A25">
        <v>90</v>
      </c>
      <c t="n" s="6" r="E25">
        <v>2000000</v>
      </c>
    </row>
    <row spans="1:5" r="26">
      <c t="s" s="4" r="A26">
        <v>592</v>
      </c>
    </row>
    <row spans="1:5" r="27">
      <c t="s" s="3" r="A27">
        <v>580</v>
      </c>
    </row>
    <row spans="1:5" r="28">
      <c t="s" s="4" r="A28">
        <v>593</v>
      </c>
      <c t="n" s="7" r="C28">
        <v>1100000</v>
      </c>
      <c t="n" s="7" r="E28">
        <v>20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4"/>
    <col customWidth="1" max="3" min="3" width="21"/>
  </cols>
  <sheetData>
    <row spans="1:3" r="1">
      <c t="s" s="1" r="A1">
        <v>594</v>
      </c>
      <c t="s" s="2" r="B1">
        <v>1</v>
      </c>
    </row>
    <row spans="1:3" r="2">
      <c t="s" s="2" r="B2">
        <v>595</v>
      </c>
      <c t="s" s="2" r="C2">
        <v>596</v>
      </c>
    </row>
    <row spans="1:3" r="3">
      <c t="s" s="3" r="A3">
        <v>597</v>
      </c>
    </row>
    <row spans="1:3" r="4">
      <c t="s" s="4" r="A4">
        <v>598</v>
      </c>
      <c t="n" s="7" r="B4">
        <v>0</v>
      </c>
    </row>
    <row spans="1:3" r="5">
      <c t="s" s="4" r="A5">
        <v>599</v>
      </c>
      <c t="s" s="4" r="B5">
        <v>600</v>
      </c>
    </row>
    <row spans="1:3" r="6">
      <c t="s" s="4" r="A6">
        <v>601</v>
      </c>
      <c t="s" s="4" r="B6">
        <v>602</v>
      </c>
    </row>
    <row spans="1:3" r="7">
      <c t="s" s="4" r="A7">
        <v>603</v>
      </c>
      <c t="n" s="9" r="B7">
        <v>4.39</v>
      </c>
    </row>
    <row spans="1:3" r="8">
      <c t="s" s="4" r="A8">
        <v>604</v>
      </c>
    </row>
    <row spans="1:3" r="9">
      <c t="s" s="3" r="A9">
        <v>597</v>
      </c>
    </row>
    <row spans="1:3" r="10">
      <c t="s" s="4" r="A10">
        <v>605</v>
      </c>
      <c t="n" s="6" r="B10">
        <v>6000</v>
      </c>
    </row>
    <row spans="1:3" r="11">
      <c t="s" s="4" r="A11">
        <v>606</v>
      </c>
    </row>
    <row spans="1:3" r="12">
      <c t="s" s="3" r="A12">
        <v>597</v>
      </c>
    </row>
    <row spans="1:3" r="13">
      <c t="s" s="4" r="A13">
        <v>607</v>
      </c>
      <c t="s" s="4" r="B13">
        <v>608</v>
      </c>
    </row>
    <row spans="1:3" r="14">
      <c t="s" s="4" r="A14">
        <v>609</v>
      </c>
      <c t="n" s="9" r="B14">
        <v>0.25</v>
      </c>
    </row>
    <row spans="1:3" r="15">
      <c t="s" s="4" r="A15">
        <v>610</v>
      </c>
    </row>
    <row spans="1:3" r="16">
      <c t="s" s="3" r="A16">
        <v>597</v>
      </c>
    </row>
    <row spans="1:3" r="17">
      <c t="s" s="4" r="A17">
        <v>599</v>
      </c>
      <c t="s" s="4" r="B17">
        <v>611</v>
      </c>
    </row>
    <row spans="1:3" r="18">
      <c t="s" s="4" r="A18">
        <v>601</v>
      </c>
      <c t="s" s="4" r="B18">
        <v>602</v>
      </c>
    </row>
    <row spans="1:3" r="19">
      <c t="s" s="4" r="A19">
        <v>612</v>
      </c>
      <c t="s" s="4" r="B19">
        <v>492</v>
      </c>
    </row>
    <row spans="1:3" r="20">
      <c t="s" s="4" r="A20">
        <v>613</v>
      </c>
      <c t="s" s="4" r="B20">
        <v>614</v>
      </c>
    </row>
    <row spans="1:3" r="21">
      <c t="s" s="4" r="A21">
        <v>615</v>
      </c>
      <c t="s" s="4" r="B21">
        <v>492</v>
      </c>
    </row>
    <row spans="1:3" r="22">
      <c t="s" s="4" r="A22">
        <v>616</v>
      </c>
    </row>
    <row spans="1:3" r="23">
      <c t="s" s="3" r="A23">
        <v>597</v>
      </c>
    </row>
    <row spans="1:3" r="24">
      <c t="s" s="4" r="A24">
        <v>598</v>
      </c>
      <c t="n" s="7" r="C24">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2"/>
  </cols>
  <sheetData>
    <row spans="1:2" r="1">
      <c t="s" s="1" r="A1">
        <v>617</v>
      </c>
      <c t="s" s="2" r="B1">
        <v>1</v>
      </c>
    </row>
    <row spans="1:2" r="2">
      <c t="s" s="2" r="B2">
        <v>618</v>
      </c>
    </row>
    <row spans="1:2" r="3">
      <c t="s" s="4" r="A3">
        <v>619</v>
      </c>
    </row>
    <row spans="1:2" r="4">
      <c t="s" s="3" r="A4">
        <v>620</v>
      </c>
    </row>
    <row spans="1:2" r="5">
      <c t="s" s="4" r="A5">
        <v>621</v>
      </c>
      <c t="n" s="6" r="B5">
        <v>300000</v>
      </c>
    </row>
    <row spans="1:2" r="6">
      <c t="s" s="4" r="A6">
        <v>622</v>
      </c>
    </row>
    <row spans="1:2" r="7">
      <c t="s" s="3" r="A7">
        <v>620</v>
      </c>
    </row>
    <row spans="1:2" r="8">
      <c t="s" s="4" r="A8">
        <v>623</v>
      </c>
      <c t="n" s="10" r="B8">
        <v>0.075</v>
      </c>
    </row>
    <row spans="1:2" r="9">
      <c t="s" s="4" r="A9">
        <v>624</v>
      </c>
    </row>
    <row spans="1:2" r="10">
      <c t="s" s="3" r="A10">
        <v>620</v>
      </c>
    </row>
    <row spans="1:2" r="11">
      <c t="s" s="4" r="A11">
        <v>623</v>
      </c>
      <c t="n" s="10" r="B11">
        <v>0.15</v>
      </c>
    </row>
    <row spans="1:2" r="12">
      <c t="s" s="4" r="A12">
        <v>625</v>
      </c>
    </row>
    <row spans="1:2" r="13">
      <c t="s" s="3" r="A13">
        <v>620</v>
      </c>
    </row>
    <row spans="1:2" r="14">
      <c t="s" s="4" r="A14">
        <v>621</v>
      </c>
      <c t="n" s="6" r="B14">
        <v>200000</v>
      </c>
    </row>
    <row spans="1:2" r="15">
      <c t="s" s="4" r="A15">
        <v>626</v>
      </c>
    </row>
    <row spans="1:2" r="16">
      <c t="s" s="3" r="A16">
        <v>620</v>
      </c>
    </row>
    <row spans="1:2" r="17">
      <c t="s" s="4" r="A17">
        <v>623</v>
      </c>
      <c t="n" s="10" r="B17">
        <v>0.075</v>
      </c>
    </row>
    <row spans="1:2" r="18">
      <c t="s" s="4" r="A18">
        <v>627</v>
      </c>
    </row>
    <row spans="1:2" r="19">
      <c t="s" s="3" r="A19">
        <v>620</v>
      </c>
    </row>
    <row spans="1:2" r="20">
      <c t="s" s="4" r="A20">
        <v>623</v>
      </c>
      <c t="n" s="10" r="B20">
        <v>0.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spans="1:2" r="1">
      <c t="s" s="1" r="A1">
        <v>628</v>
      </c>
      <c t="s" s="2" r="B1">
        <v>629</v>
      </c>
    </row>
    <row spans="1:2" r="2">
      <c t="s" s="4" r="A2">
        <v>630</v>
      </c>
    </row>
    <row spans="1:2" r="3">
      <c t="s" s="3" r="A3">
        <v>620</v>
      </c>
    </row>
    <row spans="1:2" r="4">
      <c t="s" s="4" r="A4">
        <v>623</v>
      </c>
      <c t="n" s="10" r="B4">
        <v>0.075</v>
      </c>
    </row>
    <row spans="1:2" r="5">
      <c t="s" s="4" r="A5">
        <v>631</v>
      </c>
    </row>
    <row spans="1:2" r="6">
      <c t="s" s="3" r="A6">
        <v>620</v>
      </c>
    </row>
    <row spans="1:2" r="7">
      <c t="s" s="4" r="A7">
        <v>623</v>
      </c>
      <c t="n" s="10" r="B7">
        <v>0.075</v>
      </c>
    </row>
    <row spans="1:2" r="8">
      <c t="s" s="4" r="A8">
        <v>632</v>
      </c>
    </row>
    <row spans="1:2" r="9">
      <c t="s" s="3" r="A9">
        <v>620</v>
      </c>
    </row>
    <row spans="1:2" r="10">
      <c t="s" s="4" r="A10">
        <v>623</v>
      </c>
      <c t="n" s="10" r="B10">
        <v>0.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s="1" r="A1">
        <v>633</v>
      </c>
      <c t="s" s="2" r="B1">
        <v>77</v>
      </c>
      <c t="s" s="2" r="D1">
        <v>1</v>
      </c>
      <c t="s" s="2" r="F1">
        <v>394</v>
      </c>
    </row>
    <row spans="1:6" r="2">
      <c t="s" s="2" r="B2">
        <v>2</v>
      </c>
      <c t="s" s="2" r="C2">
        <v>78</v>
      </c>
      <c t="s" s="2" r="D2">
        <v>2</v>
      </c>
      <c t="s" s="2" r="E2">
        <v>78</v>
      </c>
      <c t="s" s="2" r="F2">
        <v>25</v>
      </c>
    </row>
    <row spans="1:6" r="3">
      <c t="s" s="3" r="A3">
        <v>230</v>
      </c>
    </row>
    <row spans="1:6" r="4">
      <c t="s" s="4" r="A4">
        <v>634</v>
      </c>
      <c t="s" s="4" r="B4">
        <v>635</v>
      </c>
      <c t="s" s="4" r="C4">
        <v>636</v>
      </c>
      <c t="s" s="4" r="D4">
        <v>637</v>
      </c>
      <c t="s" s="4" r="E4">
        <v>638</v>
      </c>
    </row>
    <row spans="1:6" r="5">
      <c t="s" s="4" r="A5">
        <v>639</v>
      </c>
      <c t="n" s="7" r="B5">
        <v>-25342000</v>
      </c>
      <c t="n" s="7" r="C5">
        <v>-24644000</v>
      </c>
      <c t="n" s="7" r="D5">
        <v>-22405000</v>
      </c>
      <c t="n" s="7" r="E5">
        <v>22914000</v>
      </c>
    </row>
    <row spans="1:6" r="6">
      <c t="s" s="4" r="A6">
        <v>640</v>
      </c>
      <c t="n" s="7" r="B6">
        <v>0</v>
      </c>
      <c t="n" s="7" r="D6">
        <v>0</v>
      </c>
    </row>
    <row spans="1:6" r="7">
      <c t="s" s="4" r="A7">
        <v>641</v>
      </c>
      <c t="n" s="7" r="F7">
        <v>28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Background, Organization and Ba</vt:lpstr>
      <vt:lpstr>Summary of Significant Accounti</vt:lpstr>
      <vt:lpstr>Discontinued Operations</vt:lpstr>
      <vt:lpstr>Acquisitions and Divestitures</vt:lpstr>
      <vt:lpstr>Fair Value Measurements of Fina</vt:lpstr>
      <vt:lpstr>Risk Management and Derivative </vt:lpstr>
      <vt:lpstr>Asset Retirement Obligations</vt:lpstr>
      <vt:lpstr>Long Term Debt</vt:lpstr>
      <vt:lpstr>Stockholders' Equity and Noncon</vt:lpstr>
      <vt:lpstr>Earnings per Share</vt:lpstr>
      <vt:lpstr>Long-Term Incentive Plans</vt:lpstr>
      <vt:lpstr>Incentive Units</vt:lpstr>
      <vt:lpstr>Related Party Transactions</vt:lpstr>
      <vt:lpstr>Commitments and Contingencies</vt:lpstr>
      <vt:lpstr>Income Taxes</vt:lpstr>
      <vt:lpstr>Summary of Significant Accoun22</vt:lpstr>
      <vt:lpstr>Summary of Significant Accoun23</vt:lpstr>
      <vt:lpstr>Discontinued Operations (Tables</vt:lpstr>
      <vt:lpstr>Acquisitions and Divestitures (</vt:lpstr>
      <vt:lpstr>Fair Value Measurements of Fi26</vt:lpstr>
      <vt:lpstr>Risk Management and Derivativ27</vt:lpstr>
      <vt:lpstr>Asset Retirement Obligations (T</vt:lpstr>
      <vt:lpstr>Long Term Debt (Tables)</vt:lpstr>
      <vt:lpstr>Stockholders' Equity and Nonc30</vt:lpstr>
      <vt:lpstr>Earnings per Share (Tables)</vt:lpstr>
      <vt:lpstr>Long-Term Incentive Plans (Tabl</vt:lpstr>
      <vt:lpstr>Incentive Units (Tables)</vt:lpstr>
      <vt:lpstr>Commitments and Contingencies (</vt:lpstr>
      <vt:lpstr>Background, Organization and 35</vt:lpstr>
      <vt:lpstr>Summary of Significant Accoun36</vt:lpstr>
      <vt:lpstr>Summary of Significant Accoun37</vt:lpstr>
      <vt:lpstr>Summary of Significant Accoun38</vt:lpstr>
      <vt:lpstr>Summary of Significant Accoun39</vt:lpstr>
      <vt:lpstr>Discontinued Operations - Sched</vt:lpstr>
      <vt:lpstr>Discontinued Operations - Sch41</vt:lpstr>
      <vt:lpstr>Discontinued Operations - Sch42</vt:lpstr>
      <vt:lpstr>Discontinued Operations - Addit</vt:lpstr>
      <vt:lpstr>Acquisitions and Divestitures -</vt:lpstr>
      <vt:lpstr>Acquisitions and Divestitures45</vt:lpstr>
      <vt:lpstr>Fair Value Measurements of Fi46</vt:lpstr>
      <vt:lpstr>Risk Management and Derivativ47</vt:lpstr>
      <vt:lpstr>Risk Management and Derivativ48</vt:lpstr>
      <vt:lpstr>Risk Management and Derivativ49</vt:lpstr>
      <vt:lpstr>Risk Management and Derivativ50</vt:lpstr>
      <vt:lpstr>Risk Management and Derivativ51</vt:lpstr>
      <vt:lpstr>Asset Retirement Obligations - </vt:lpstr>
      <vt:lpstr>Long Term Debt - Consolidated D</vt:lpstr>
      <vt:lpstr>Long Term Debt - Consolidated54</vt:lpstr>
      <vt:lpstr>Long Term Debt - Additional Inf</vt:lpstr>
      <vt:lpstr>Long Term Debt - Borrowing Base</vt:lpstr>
      <vt:lpstr>Long Term Debt - Borrowing Ba57</vt:lpstr>
      <vt:lpstr>Long Term Debt - Summary of Wei</vt:lpstr>
      <vt:lpstr>Long Term Debt - Summary of W59</vt:lpstr>
      <vt:lpstr>Long Term Debt - Summary of Una</vt:lpstr>
      <vt:lpstr>Stockholders' Equity and Nonc61</vt:lpstr>
      <vt:lpstr>Stockholders' Equity and Nonc62</vt:lpstr>
      <vt:lpstr>Stockholders' Equity and Nonc63</vt:lpstr>
      <vt:lpstr>Earnings per Share - Summary of</vt:lpstr>
      <vt:lpstr>Long-Term Incentive Plans - Sum</vt:lpstr>
      <vt:lpstr>Long-Term Incentive Plans - S66</vt:lpstr>
      <vt:lpstr>Long-Term Incentive Plans - S67</vt:lpstr>
      <vt:lpstr>Long-Term Incentive Plans - Add</vt:lpstr>
      <vt:lpstr>Incentive Units - Additional In</vt:lpstr>
      <vt:lpstr>Incentive Units - Fair Value of</vt:lpstr>
      <vt:lpstr>Related Party Transactions - Ad</vt:lpstr>
      <vt:lpstr>Commitments and Contingencies -</vt:lpstr>
      <vt:lpstr>Commitments and Contingencies73</vt:lpstr>
      <vt:lpstr>Commitments and Contingencies74</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19:20Z</dcterms:created>
  <dcterms:modified xmlns:dcterms="http://purl.org/dc/terms/" xmlns:xsi="http://www.w3.org/2001/XMLSchema-instance" xsi:type="dcterms:W3CDTF">2016-07-28T17:19:20Z</dcterms:modified>
  <dc:title xmlns:dc="http://purl.org/dc/elements/1.1/">Untitled</dc:title>
  <dc:description xmlns:dc="http://purl.org/dc/elements/1.1/"/>
  <dc:subject xmlns:dc="http://purl.org/dc/elements/1.1/"/>
  <cp:keywords/>
  <cp:category/>
</cp:coreProperties>
</file>